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Sha6" sheetId="6" r:id="rId6"/>
    <s:sheet name="Consolidated Statements of Cash" sheetId="7" r:id="rId7"/>
    <s:sheet name="Consolidated Statements of Cas8" sheetId="8" r:id="rId8"/>
    <s:sheet name="Significant Accounting Policies" sheetId="9" r:id="rId9"/>
    <s:sheet name="Fair Value Measurements" sheetId="10" r:id="rId10"/>
    <s:sheet name="Derivatives" sheetId="11" r:id="rId11"/>
    <s:sheet name="Interest Income, Expense and Ot" sheetId="12" r:id="rId12"/>
    <s:sheet name="Commitments and Contingencies" sheetId="13" r:id="rId13"/>
    <s:sheet name="Shareholders' Equity" sheetId="14" r:id="rId14"/>
    <s:sheet name="Income Taxes" sheetId="15" r:id="rId15"/>
    <s:sheet name="Earnings per Common Share" sheetId="16" r:id="rId16"/>
    <s:sheet name="Business Segments" sheetId="17" r:id="rId17"/>
    <s:sheet name="Acquisitions and Significant Ac" sheetId="18" r:id="rId18"/>
    <s:sheet name="Acquisitions and Significant 19" sheetId="19" r:id="rId19"/>
    <s:sheet name="Fair Value Measurements (Tables" sheetId="20" r:id="rId20"/>
    <s:sheet name="Derivatives (Tables)" sheetId="21" r:id="rId21"/>
    <s:sheet name="Interest Income, Expense and 22" sheetId="22" r:id="rId22"/>
    <s:sheet name="Shareholders' Equity (Tables)" sheetId="23" r:id="rId23"/>
    <s:sheet name="Income Taxes (Tables)" sheetId="24" r:id="rId24"/>
    <s:sheet name="Earnings per Common Share (Tabl" sheetId="25" r:id="rId25"/>
    <s:sheet name="Business Segments (Tables)" sheetId="26" r:id="rId26"/>
    <s:sheet name="Significant Accounting Polici27" sheetId="27" r:id="rId27"/>
    <s:sheet name="Fair Value Measurements (Detail" sheetId="28" r:id="rId28"/>
    <s:sheet name="Fair Value Measurements (Deta29" sheetId="29" r:id="rId29"/>
    <s:sheet name="Fair Value Measurements (Deta30" sheetId="30" r:id="rId30"/>
    <s:sheet name="Derivatives (Details)" sheetId="31" r:id="rId31"/>
    <s:sheet name="Derivatives (Details 2)" sheetId="32" r:id="rId32"/>
    <s:sheet name="Derivatives (Details 3)" sheetId="33" r:id="rId33"/>
    <s:sheet name="Interest Income, Expense and 34" sheetId="34" r:id="rId34"/>
    <s:sheet name="Commitments and Contingencies (" sheetId="35" r:id="rId35"/>
    <s:sheet name="Commitments and Contingencies36" sheetId="36" r:id="rId36"/>
    <s:sheet name="Shareholders' Equity (Details)" sheetId="37" r:id="rId37"/>
    <s:sheet name="Income Taxes (Details)" sheetId="38" r:id="rId38"/>
    <s:sheet name="Earnings per Common Share (Deta" sheetId="39" r:id="rId39"/>
    <s:sheet name="Business Segments (Details)" sheetId="40" r:id="rId40"/>
    <s:sheet name="Business Segments (Details 2)" sheetId="41" r:id="rId41"/>
  </s:sheets>
  <s:definedNames/>
  <s:calcPr calcId="124519" calcMode="auto" fullCalcOnLoad="1"/>
</s:workbook>
</file>

<file path=xl/sharedStrings.xml><?xml version="1.0" encoding="utf-8"?>
<sst xmlns="http://schemas.openxmlformats.org/spreadsheetml/2006/main" uniqueCount="471">
  <si>
    <t>Document and Entity Information - shares</t>
  </si>
  <si>
    <t>6 Months Ended</t>
  </si>
  <si>
    <t>Jun. 30, 2015</t>
  </si>
  <si>
    <t>Jul. 23, 2015</t>
  </si>
  <si>
    <t>Document and Entity Information</t>
  </si>
  <si>
    <t>Entity Registrant Name</t>
  </si>
  <si>
    <t>WORLD FUEL SERVICES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Millions</t>
  </si>
  <si>
    <t>Dec. 31, 2014</t>
  </si>
  <si>
    <t>Current assets:</t>
  </si>
  <si>
    <t>Cash and cash equivalents</t>
  </si>
  <si>
    <t>Accounts receivable, net</t>
  </si>
  <si>
    <t>Inventories</t>
  </si>
  <si>
    <t>Prepaid expenses</t>
  </si>
  <si>
    <t>Short-term derivative assets, net</t>
  </si>
  <si>
    <t>Other current assets</t>
  </si>
  <si>
    <t>Total current assets</t>
  </si>
  <si>
    <t>Property and equipment, net</t>
  </si>
  <si>
    <t>Goodwill</t>
  </si>
  <si>
    <t>Identifiable intangible and other non-current assets</t>
  </si>
  <si>
    <t>Total assets</t>
  </si>
  <si>
    <t>Current liabilities:</t>
  </si>
  <si>
    <t>Short-term debt</t>
  </si>
  <si>
    <t>Accounts payable</t>
  </si>
  <si>
    <t>Customer deposits</t>
  </si>
  <si>
    <t>Accrued expenses and other current liabilities</t>
  </si>
  <si>
    <t>Total current liabilities</t>
  </si>
  <si>
    <t>Long-term debt</t>
  </si>
  <si>
    <t>Non-current income tax liabilities, net</t>
  </si>
  <si>
    <t>Other long-term liabilities</t>
  </si>
  <si>
    <t>Total liabilities</t>
  </si>
  <si>
    <t>Commitments and contingencies</t>
  </si>
  <si>
    <t>World Fuel shareholders' equity:</t>
  </si>
  <si>
    <t>Preferred stock, $1.00 par value; 0.1 shares authorized, none issued</t>
  </si>
  <si>
    <t>Common stock, $0.01 par value; 100 shares authorized, 71.8 and 72.1 issued and outstanding as of June 30, 2015 and December 31, 2014, respectively</t>
  </si>
  <si>
    <t>Capital in excess of par value</t>
  </si>
  <si>
    <t>Retained earnings</t>
  </si>
  <si>
    <t>Accumulated other comprehensive loss</t>
  </si>
  <si>
    <t>Total World Fuel shareholders' equity</t>
  </si>
  <si>
    <t>Noncontrolling interest equity</t>
  </si>
  <si>
    <t>Total equity</t>
  </si>
  <si>
    <t>Total liabilities and equity</t>
  </si>
  <si>
    <t>Consolidated Balance Sheets (Parenthetical) - $ / shares shares in Million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 USD ($) shares in Millions, $ in Millions</t>
  </si>
  <si>
    <t>3 Months Ended</t>
  </si>
  <si>
    <t>Jun. 30, 2014</t>
  </si>
  <si>
    <t>Consolidated Statements of Income and Comprehensive Income</t>
  </si>
  <si>
    <t>Revenue</t>
  </si>
  <si>
    <t>Cost of revenue</t>
  </si>
  <si>
    <t>Gross profit</t>
  </si>
  <si>
    <t>Operating expenses:</t>
  </si>
  <si>
    <t>Compensation and employee benefits</t>
  </si>
  <si>
    <t>Provision for bad debt</t>
  </si>
  <si>
    <t>General and administrative</t>
  </si>
  <si>
    <t>Total operating expenses</t>
  </si>
  <si>
    <t>Income from operations</t>
  </si>
  <si>
    <t>Non-operating expenses, net:</t>
  </si>
  <si>
    <t>Interest expense and other financing costs, net</t>
  </si>
  <si>
    <t>Other (expense) income, net</t>
  </si>
  <si>
    <t>Total non-operating expenses, net</t>
  </si>
  <si>
    <t>Income before income taxes</t>
  </si>
  <si>
    <t>Provision for income taxes</t>
  </si>
  <si>
    <t>Net income including noncontrolling interest</t>
  </si>
  <si>
    <t>Net loss attributable to noncontrolling interest</t>
  </si>
  <si>
    <t>Net income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income (loss):</t>
  </si>
  <si>
    <t>Foreign currency translation adjustments</t>
  </si>
  <si>
    <t>Other comprehensive income (loss)</t>
  </si>
  <si>
    <t>Comprehensive income including noncontrolling interest</t>
  </si>
  <si>
    <t>Comprehensive loss attributable to noncontrolling interest</t>
  </si>
  <si>
    <t>Comprehensive income attributable to World Fuel</t>
  </si>
  <si>
    <t>Consolidated Statements of Shareholders' Equity - USD ($) shares in Millions, $ in Millions</t>
  </si>
  <si>
    <t>Common Stock</t>
  </si>
  <si>
    <t>Capital in Excess of Par Value</t>
  </si>
  <si>
    <t>Retained Earnings</t>
  </si>
  <si>
    <t>Accumulated Other Comprehensive Loss</t>
  </si>
  <si>
    <t>Total World Fuel Shareholders' Equity</t>
  </si>
  <si>
    <t>Noncontrolling Interest Equity</t>
  </si>
  <si>
    <t>Total</t>
  </si>
  <si>
    <t>Balance at Dec. 31, 2013</t>
  </si>
  <si>
    <t>Balance (in shares) at Dec. 31, 2013</t>
  </si>
  <si>
    <t>Increase (Decrease) in Shareholders' Equity</t>
  </si>
  <si>
    <t>Net income (loss)</t>
  </si>
  <si>
    <t>Cash dividends declared</t>
  </si>
  <si>
    <t>Initial noncontrolling interest upon acquisition of joint venture</t>
  </si>
  <si>
    <t>Amortization of share-based payment awards</t>
  </si>
  <si>
    <t>Issuance of common stock related to share-based payment awards including income tax benefit of $1.5 and $0.8 for the six months ended June 2015 and June 2014 respectively</t>
  </si>
  <si>
    <t>Issuance of common stock related to share-based payment awards (in shares)</t>
  </si>
  <si>
    <t>Purchases of common stock tendered by employees to satisfy the required withholding taxes related to share-based payment awards</t>
  </si>
  <si>
    <t>Other comprehensive (loss) income</t>
  </si>
  <si>
    <t>Balance at Jun. 30, 2014</t>
  </si>
  <si>
    <t>Balance (in shares) at Jun. 30, 2014</t>
  </si>
  <si>
    <t>Balance at Dec. 31, 2014</t>
  </si>
  <si>
    <t>Balance (in shares) at Dec. 31, 2014</t>
  </si>
  <si>
    <t>Purchases of common stock tendered by employees to satisfy the required withholding taxes related to share-based payment awards (in shares)</t>
  </si>
  <si>
    <t>Purchases of common stock</t>
  </si>
  <si>
    <t>Purchases of common stock (in shares)</t>
  </si>
  <si>
    <t>Other</t>
  </si>
  <si>
    <t>Balance at Jun. 30, 2015</t>
  </si>
  <si>
    <t>Balance (in shares) at Jun. 30, 2015</t>
  </si>
  <si>
    <t>Consolidated Statements of Shareholders' Equity (Parenthetical) - USD ($) $ in Millions</t>
  </si>
  <si>
    <t>Consolidated Statements of Shareholders' Equity</t>
  </si>
  <si>
    <t>Issuance of common stock related to share-based payment awards, income tax benefit</t>
  </si>
  <si>
    <t>Consolidated Statements of Cash Flows - USD ($) $ in Millions</t>
  </si>
  <si>
    <t>Cash flows from operating activities:</t>
  </si>
  <si>
    <t>Adjustments to reconcile net income including noncontrolling interest to net cash provided by operating activities:</t>
  </si>
  <si>
    <t>Depreciation and amortization</t>
  </si>
  <si>
    <t>Share-based payment award compensation costs</t>
  </si>
  <si>
    <t>Deferred income tax (benefit) provision</t>
  </si>
  <si>
    <t>Extinguishment of liabilities</t>
  </si>
  <si>
    <t>Foreign currency losses, net</t>
  </si>
  <si>
    <t>Changes in assets and liabilities, net of acquisitions:</t>
  </si>
  <si>
    <t>Cash collateral with financial counterparties</t>
  </si>
  <si>
    <t>Other non-current assets</t>
  </si>
  <si>
    <t>Non-current income tax, net and other long-term liabilities</t>
  </si>
  <si>
    <t>Total adjustments</t>
  </si>
  <si>
    <t>Net cash provided by operating activities</t>
  </si>
  <si>
    <t>Cash flows from investing activities:</t>
  </si>
  <si>
    <t>Acquisition of businesses, net of cash acquired and other investments</t>
  </si>
  <si>
    <t>Capital expenditures</t>
  </si>
  <si>
    <t>Proceeds from the sale of fixed assets</t>
  </si>
  <si>
    <t>Escrow payment related to an assumed obligation of an acquired business</t>
  </si>
  <si>
    <t>Purchase of investments</t>
  </si>
  <si>
    <t>Repayment of notes receivable</t>
  </si>
  <si>
    <t>Net cash used in investing activities</t>
  </si>
  <si>
    <t>Cash flows from financing activities:</t>
  </si>
  <si>
    <t>Borrowings of debt</t>
  </si>
  <si>
    <t>Repayments of debt</t>
  </si>
  <si>
    <t>Payments of senior revolving credit facility and senior term loan facility loan costs</t>
  </si>
  <si>
    <t>Dividends paid on common stock</t>
  </si>
  <si>
    <t>Federal and state tax benefits resulting from tax deductions in excess of the compensation cost recognized for share-based payment awards</t>
  </si>
  <si>
    <t>Net cash provided by financing activities</t>
  </si>
  <si>
    <t>Effect of exchange rate changes on cash and cash equivalents</t>
  </si>
  <si>
    <t>Net increase in cash and cash equivalents</t>
  </si>
  <si>
    <t>Cash and cash equivalents, as of beginning of period</t>
  </si>
  <si>
    <t>Cash and cash equivalents, as of end of period</t>
  </si>
  <si>
    <t>Consolidated Statements of Cash Flows (Parenthetical) - USD ($) $ in Millions</t>
  </si>
  <si>
    <t>Supplemental Schedule of Noncash Investing and Financing Activities</t>
  </si>
  <si>
    <t>Cash dividends declared, but not yet paid</t>
  </si>
  <si>
    <t>Assets acquired, net of cash</t>
  </si>
  <si>
    <t>Liabilities assumed</t>
  </si>
  <si>
    <t>Significant Accounting Policies</t>
  </si>
  <si>
    <t xml:space="preserve">World Fuel Services Corporation and Subsidiaries
Notes to the Consolidate d Financial Statements
(Unaudited)
1. Acquisitions and Significant Accounting Policies
Acquisitions
2014 Acquisitions
On March 7, 2014, we completed the acquisition of all of the outstanding stock of Watson Petroleum Limited (now known as WFL (UK) Limited) (“Watson Petroleum”) a leading distributor of gasoline, diesel, heating oil, lubricants and other products and related services. Watson Petroleum is headquartered in Brinkworth, England and is one of the largest fuel distributors in the United Kingdom.
The following presents the unaudited pro forma results for 2014 as if the 2014 acquisitions had been completed on January 1, 2013 (in thousands, except per share data):
For the Six Months ended
June 30, 2014
(pro forma)
Revenue
$
Net income attributable to World Fuel
$
Earnings per common share:
Basic
$
Diluted
$
Significant Accounting Policies
The significant accounting policies we use for quarterly financial reporting are the same as those disclosed in Note 1 of the “Notes to the Consolidated Financial Statements” included in our 2014 10 ‑K Report.
Goodwill
During the first six months of 2015, we increased land segment goodwill by $1.0 million as a result of a reduction in identifiable intangible assets and an increase in property and equipment and reduced aviation segment goodwill by $5.2 million as a result of an increase in identifiable intangible assets and deferred tax liabilities and a reduction in purchase price based on our ongoing fair value assessment of certain of our 2014 acquisitions. Additionally, we had a goodwill increase of $0.6 million and goodwill decreases of $1.5 million and $0.7 million as a result of foreign currency translation adjustments of our non-U.S. dollar functional currency subsidiaries in our land, aviation and marine segments, respectively.
Recent Accounting Pronouncements
Inventory: Simplifying the Measurement of Inventory. In July 2015, the Financial Accounting Standards Board (“FASB”) issued an Accounting Standards Update (“ASU”) which simplifies the guidance on the subsequent measurement of inventory by requiring inventory within the scope of this update to be measured at the lower of cost and net realizable value rather than the lower of cost or market. This update is effective at the beginning of our 2017 fiscal year. We are currently evaluating whether the adoption of this new guidance will have a significant impact on our consolidated financial statements and disclosures .
Interest—Imputation of Interest: Simplifying the Presentation of Debt Issuance Costs. In April 2015, the FASB issued an ASU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update is effective at the beginning of our 2016 fiscal year. We do not believe the adoption of this new guidance will have a significant impact on our consolidated financial statements and disclosures.
Consolidation: Amendments to the Consolidation Analysis. In February 2015, the FASB issued an ASU which is intended to improve targeted areas of consolidation guidance for legal entities such as limited partnerships, limited liability corporations, and securitization structures. This update is effective at the beginning of our 2016 fiscal year. We do not believe the adoption of this new guidance will have a significant impact on our consolidated financial statements and disclosures.
Income Statement-Extraordinary and Unusual Items: Simplifying Income Statement Presentation by Eliminating the Concept of Extraordinary Items. In January 2015, the FASB issued an ASU which eliminates from generally accepted accounting principles in the United States the concept of extraordinary items. This update is effective at the beginning of our 2016 fiscal year. We do not believe the adoption of this new guidance will have a significant impact on our consolidated financial statements and disclosures.
Derivatives and Hedging: Determining Whether the Host Contract in a Hybrid Financial Instrument Issued in the Form of a Share Is More Akin to Debt or to Equity. In November 2014, the FASB issued an ASU which clarifies how current generally accepted accounting principles in the United States should be interpreted in evaluating the economic characteristics and risks of a host contract in a hybrid financial instrument that is issued in the form of a share. This update is effective at the beginning of our 2016 fiscal year. We do not believe the adoption of this new guidance will have a significant impact on our consolidated financial statements and disclosures.
Presentation of Financial Statements-Going Concern: Disclosure of Uncertainties about an Entity’s Ability to Continue as a Going Concern. In August 2014, the FASB issued an ASU which requires management of the Company to evaluate whether there is substantial doubt about the Company’s ability to continue as a going concern. This update is effective at the beginning of our 2017 fiscal year. We do not believe the adoption of this new guidance will have an impact on our financial statement disclosures.
Compensation-Stock Compensation. Accounting for Share-Based Payments When the Terms of an Award Provide That a Performance Target Could Be Achieved after the Requisite Service Period. In June 2014, the FASB issued an ASU which includes guidance that requires a performance target that affects vesting and that could be achieved after the requisite service period to be treated as a performance condition. This update is effective at the beginning of our 2016 fiscal year. We do not believe the adoption of this new guidance will have a significant impact on our consolidated financial statements and disclosures.
Transfers and Servicing: Repurchase-to-Maturity Transactions, Repurchase Financings, and Disclosures. In June 2014, the FASB issued an ASU which changes the accounting for repurchase-to-maturity transactions and repurchase financing arrangements. It also requires additional disclosures about repurchase agreements and other similar transactions. This update became effective at the beginning of our 2015 fiscal year. The adoption of this ASU did not have a significant impact on our consolidated financial statements and disclosures.
Revenue from Contracts with Customers. In May 2014, the FASB issued an ASU which provides guidance for revenue recognition for any entity that either enters into contracts with customers to transfer goods or services or enters into contracts for the transfer of non-financial assets. The ASU will replace most existing revenue recognition guidance in generally accepted accounting principles in the United States when it becomes effective. This update is effective at the beginning of our 2018 fiscal year. We are currently evaluating whether the adoption of this new guidance will have a significant impact on our consolidated financial statements and disclosures .
Presentation of Financial Statements and Property, Plant, and Equipment: Reporting Discontinued Operations and Disclosures of Disposals of Components of an Entity. In April 2014, the FASB issued an ASU which changes the criteria for reporting discontinued operations and enhances disclosures in this area. It also addresses sources of confusion and inconsistent application related to financial reporting of discontinued operations guidance. This update became effective at the beginning of our 2015 fiscal year. The adoption of this ASU did not have a significant impact on our consolidated financial statements and disclosures.
Reclassifications
Certain amounts in prior periods have been reclassified to conform to the current period’s presentation. </t>
  </si>
  <si>
    <t>Fair Value Measurements</t>
  </si>
  <si>
    <t xml:space="preserve">2. Fair Value Measurements
The carrying amounts of cash and cash equivalents, accounts receivable, net, accounts payable and accrued expenses and other current liabilities approximate fair value based on the short-term maturities of these instruments. Fair value for our debt and notes receivable is derived using a discounted cash flow valuation methodology. The carrying values of these instruments approximate fair value since these instruments bear interest either at variable rates or fixed rates which are not significantly different than market rates. Based on the fair value hierarchy, our debt of $773.8 million and $689.9 million as of June 30, 2015 and December 31, 201 4 , respectively, and our notes receivable of $8.5 million and $7.0 million as of June 30, 2015 and December 31, 201 4 , respectively, are categorized in Level 3.
The following table presents information about our financial assets and liabilities that are measured at estimated fair value on a recurring basis (in millions):
Netting
and
Level 1
Level 2
Level 3
Sub-Total
Collateral
Total
As of June 30, 2015
Assets:
Commodity contracts
$
$
$
$
$
$
Foreign currency contracts
—
—
Cash surrender value of life insurance
—
—
—
Total
$
$
$
$
$
$
Liabilities:
Commodity contracts
$
$
$
$
$
$
Foreign currency contracts
—
—
Inventories
—
—
—
Total
$
$
$
$
$
$
As of December 31, 2014
Assets:
Commodity contracts
$
$
$
$
$
$
Foreign currency contracts
—
—
Cash surrender value of life insurance
—
—
—
Total
$
$
$
$
$
$
Liabilities:
Commodity contracts
$
$
$
$
$
$
Foreign currency contracts
—
—
—
Inventories
—
—
—
Total
$
$
$
$
$
$
The cash surrender value of life insurance is i n connection with the non-qualified deferred compensation plan and was included in identifiable intangible and other non-current assets in the accompanying consolidated balance sheets.
The following table presents information regarding the balance sheet location of our commodity and foreign currency contracts net assets and liabilities (in millions):
As of
June 30, 2015
December 31, 2014
Commodity Contracts
Assets:
Short-term derivative assets, net
$
$
Identifiable intangible and other non-current assets
Total net assets
$
$
Liabilities:
Accrued expenses and other current liabilities
$
$
Other long-term liabilities
Total net liabilities
$
$
Foreign Currency Contracts
Assets:
Short-term derivative assets, net
$
$
Identifiable intangible and other non-current assets
Total net assets
$
$
Liabilities:
Accrued expenses and other current liabilities
$
$
—
Other long-term liabilities
—
Total net liabilities
$
$
—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
As of June 30, 2015, we had $151.8 million of cash collateral deposits held by financial counterparties, of which $96.9 million have been offset against the total amount of commodity fair value liabilities in the above table and the remaining $54.9 million is included in other current assets in the accompanying consolidated balance sheets. In addition, as of June 30, 2015, we have offset $18. 2 million of cash collateral deposits received from customers against the total amount of commodity fair value assets in the above table. As of December 31, 2014, we had $301.0 million of cash collateral deposits held by financial counterparties, of which $274.3 million have been offset against the total amount of commodity fair value liabilities in the above table and the remaining $26.7 million is included in other current assets in the accompanying consolidated balance sheets. In addition, as of December 31, 2014, we have offset $46.7 million of cash collateral deposits received from customers against the total amount of commodity fair value assets in the above table.
The following table presents information about our assets and liabilities that are measured at fair value on a recurring basis that utilized Level 3 inputs for the periods presented (in millions):
Beginning of Period
Realized and Unrealized Gains (Losses) Included in Earnings
Settlements
End of Period
Change in Unrealized Gains (Losses) Relating to Assets and Liabilities that are Held at end of Period
Location of Realized and Unrealized Gains (Losses)Included in Earnings
Three months ended June 30, 2015
Assets:
Commodity contracts
$
$
—
$
$
$
Revenue
Liabilities:
Commodity contracts
$
$
$
—
$
$
Cost of revenue
Three months ended June 30, 2014
Assets:
Commodity contracts
$
—
$
$
—
$
$
Revenue
Six months ended June 30, 2015
Assets:
Commodity contracts
$
$
$
$
$
—
Revenue
Liabilities:
Commodity contracts
$
$
$
$
$
Cost of revenue
Six months ended June 30, 2014
Assets:
Commodity contracts
$
—
$
$
—
$
$
Revenue
The nature of inputs that are considered Level 3 are modeled inputs. Commodity contracts categorized in Level 3 are due to the significance of the unobservable model inputs to their respective fair values. The unobservable model inputs, such as basis differentials, are based on the difference between the historical prices of our prior transactions and the underlying observable data as well as certain risk related to non-performance. The effect on our income before income taxes of a 10% change in the model input for non-performance risk would not be significant. There were no transfers between Level 1, 2 or 3 during the periods presented. </t>
  </si>
  <si>
    <t>Derivatives</t>
  </si>
  <si>
    <t xml:space="preserve">3. Derivatives
We enter into financial derivative contracts in order to mitigate the risk of market price fluctuations in aviation, marine and land fuel, to offer our customers fuel pricing alternatives to meet their needs and to mitigate the risk of fluctuations in foreign currency exchange rates. We also enter into proprietary derivative transactions, primarily intended to capitalize on arbitrage opportunities related to basis or time spreads related to fuel products we sell.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rded as an asset or liability on the consolidated balance sheet and the difference between the fair value and the contract amount is immediately recognized through earnings.
The following describes our derivative classifications:
Cash Flow Hedges. Includes certain of our foreign currency forward contracts we enter into in order to mitigate the risk of currency exchange rate fluctuations.
Fair Value Hedges. Includes derivatives we enter into in order to hedge price risk associated with our inventory and certain firm commitments relating to fixed price purchase and sale contracts.
Non-designated Derivatives. Includes derivatives we primarily enter into in order to mitigate the risk of market price fluctuations in aviation, marine and land fuel in the form of swaps or futures as well as certain fixed price purchase and sale contracts and proprietary trading. In addition, non-designated derivatives are also entered into to hedge the risk of currency rate fluctuations.
As of June 30, 2015 , our derivative instruments, at their respective fair value positions were as follows (in millions, except weighted average fixed price and weighted average mark-to-market amount):
Weighted
Average
Weighted
Mark-to-
Settlement
Average
Market
Fair Value
Hedge Strategy
Period
Derivative Instrument
Notional
Unit
Fixed Price
Amount
Amount
Fair Value Hedge
2015
Commodity contracts for inventory hedging
BBL
$
$
$
2016
Commodity contracts for inventory hedging
BBL
$
Non-Designated
2015
Commodity contracts (long)
BBL
$
$
$
2015
Commodity contracts (short)
BBL
2016
Commodity contracts (long)
BBL
2016
Commodity contracts (short)
BBL
2017
Commodity contracts (long)
BBL
2017
Commodity contracts (short)
BBL
2018
Commodity contracts (short)
BBL
2015
Foreign currency contracts
AUD
2015
Foreign currency contracts
CAD
2015
Foreign currency contracts
CLP
2015
Foreign currency contracts
COP
2015
Foreign currency contracts
EUR
2015
Foreign currency contracts
GBP
2015
Foreign currency contracts
MXN
2015
Foreign currency contracts
SEK
2015
Foreign currency contracts
SGD
2015
Foreign currency contracts
ZAR
2016
Foreign currency contracts
GBP
$
The following table presents information about our derivative instruments measured at fair value and their locations on the consolidated balance sheets (in millions):
As of
Balance Sheet Location
June 30, 2015
December 31, 2014
Derivative assets:
Derivatives designated as hedging instruments
Commodity contracts
Short-term derivative assets, net
$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Identifiable intangible and other non-current assets
Foreign currency contracts
Accrued expenses and other current liabilities
—
Foreign currency contracts
Other long-term liabilities
—
$
$
Derivative liabilities:
Derivatives designated as hedging instruments
Commodity contracts
Short-term derivative assets, net
$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Accrued expenses and other current liabilities
—
Foreign currency contracts
Other long-term liabilities
—
$
$
The following table presents the effect and financial statement location of our derivative instruments and related hedged items in fair value hedging relationships on our consolidated statements of income and comprehensive income (in millions):
Realized and Unrealized
Realized and Unrealized
Derivative Instruments
Location
Loss
Hedged Items
Location
Gain (Loss)
Three months ended June 30,
Commodity contracts
Cost of revenue
$
$
Inventories
Cost of revenue
$
$
Six months ended June 30,
Commodity contracts
Cost of revenue
$
$
Inventories
Cost of revenue
$
$
There were no gains or losses for the three and six months ended June 30, 2015 and 2014 that were excluded from the assessment of the effectiveness of our fair value hedges.
There were no cash flow hedging activities during the three and six months ended June 30, 2015 and 2014.
The following table presents the effect and financial statement location of our derivative instruments not designated as hedging instruments on our consolidated statements of income and comprehensive income (in millions):
Realized and Unrealized
Derivatives
Location
Gain (Loss)
Three months ended June 30,
Commodity contracts
Revenue
$
$
Commodity contracts
Cost of revenue
Foreign currency contracts
Revenue
Foreign currency contracts
Other (expense) income, net
$
$
Six months ended June 30,
Commodity contracts
Revenue
$
$
Commodity contracts
Cost of revenue
Foreign currency contracts
Revenue
Foreign currency contracts
Other (expense) income, net
$
$
We enter into derivative instrument contracts which may require us to periodically post collateral. Certain of these derivative contracts contain clauses that are similar to credit-risk-related contingent features, including material adverse change, general adequate assurance and internal credit review clauses that may require additional collateral to be posted and/or settlement of the instruments in the event an aforementioned clause is triggered. The triggering events are not a quantifiable measure; rather they are based on good faith and reasonable determination by the counterparty that the triggers have occurred. As of June 30, 2015, the net liability position for such contracts is $35.9 million, the collateral posted is $28. 9 million and the amount of assets required to be posted and/or to settle the positions should a credit-risk contingent feature be triggered is $7.0 million. As of December 31, 2014, the net liability position for such contracts is $111.7 million, the collateral posted is $89.4 million and the amount of assets required to be posted and/or to settle the positions should a credit-risk contingent feature be triggered is $22.3 million. </t>
  </si>
  <si>
    <t>Interest Income, Expense and Other Financing Costs</t>
  </si>
  <si>
    <t xml:space="preserve">4. Interest Income, Expense and Other Financing Costs
The following table provides additional information about our interest (expense) income, and other financing costs, net, for the periods presented (in millions):
For the Three Months ended
For the Six Months ended
June 30,
June 30,
Interest income
$
$
$
$
Interest expense and other financing costs
$
$
$
$
t </t>
  </si>
  <si>
    <t>Commitments and Contingencies</t>
  </si>
  <si>
    <t>5. Commitments and Contingencies
Legal Matters
Lac-Megantic, Quebec
As described in Part II — Item 1 of this 10-Q Report, various lawsuits have been filed against us and other third parties related to the July 2013 train derailment in Lac-Mégantic, Quebec (the “Derailment”). On June 8, 2015, we entered into a settlement agreement (the “Settlement Agreement”) with the Trustee (the “Trustee”) for the U.S. bankruptcy estate of Montreal, Maine &amp; Atlantic Railway, Ltd., Montreal, Maine and Atlantic Canada Co. (“MMAC”), and the monitor (the “Monitor”) in MMAC’s Canadian bankruptcy (collectively, the “MMA Parties”) to resolve all claims arising out of the Derailment. Under the terms of the Settlement Agreement, we will contribute US$110 million (the “Settlement Payment”) to a compensation fund established to compensate parties who suffered losses as a result of the Derailment. As part of the settlement, we will also assign to the Trustee and MMAC certain claims we have against third parties arising out of the Derailment.
In consideration of the Settlement Payment and the assignment of claims to the Trustee and MMAC, we , as well as our former joint ventures, DPTS Marketing, LLC and Dakota Petroleum Transport Solutions, LLC and each of their affiliates ( collectively, the “WFS Parties”), will receive the benefit of the global releases and injunctions set forth in the respective bankruptcy plans filed by the Trustee in the U.S. and by MMAC in Canada (the “U.S. Bankruptcy Plan” and the “CCAA Plan” respectively, each a “Plan” and collectively the “Plans”). The effect of these global releases and injunctions will be to bar all claims which may exist now or in the future against the WFS Parties arising out of the Derailment , other than criminal claims which by law may not be released.
Neither the releases and injunctions set forth in the Plans nor our obligation to make the Settlement Payment will be effective unless and until the Plans are approved by creditors in both the U.S. and Canadian bankruptcies, an order sanctioning the CCAA Plan and confirming the U.S. Bankruptcy Plan is issued by the Canadian and U.S. bankruptcy courts, respectively, and each order becomes final and non-appealable (“Final Approval”).
The CCAA Plan has been approved by creditors and by the bankruptcy court in Canada. The court order approving the CCAA Plan remains subject to potential appeal. Creditors in the U.S. bankruptcy have not yet voted on the U.S. Bankruptcy Plan. In addition, the U.S. bankruptcy court has not yet issued a ruling on the U.S. Bankruptcy Plan, which Plan remains subject to challenge by third parties. As a result, Final Approval of the Plans and the related timing remain uncertain. For additional information regarding legal proceedings related to the Derailment, see our 2014 10-K Report and Part II — Item 1 of this 10-Q Report.
Based on anticipated payments under the Settlement Agreement, the value of the tank cars involved in the incident, payments under settlement agreements with certain lessors as well as legal and other costs incurred in connection with the incident, which we believe are probable and for which a reasonable estimate can be made, we have recorded total liabilities of $158.7 million. We believe that a substantial portion of these liabilities is covered by insurance and have recorded total receivables of $155.0 million. As of June 30, 2015, the remaining unpaid liabilities of $129.8 million are included primarily in accrued expenses and other current liabilities and the remaining uncollected receivable of $142.7 million is included in other current assets in the accompanying consolidated balance sheets.
Other Matters
In connection with a theft of fuel product valued at approximately $18.0 million, we recorded an insurance receivable for the full amount of the loss, which is included in other current assets in the accompanying consolidated balance sheets. On July 31, 2014, our insurer, AGCS Marine Insurance Company (“AGCS”), filed a declaratory judgment action against us in the United States District Court for the Southern District of New York seeking a court ruling that the loss is not covered under our policy. During the quarter ended December 31, 2014, we filed an answer to the AGCS complaint and counterclaims against AGCS for declaratory judgment and breach of contract seeking a court ruling that the loss is covered under the policy, an award of damages equal to the full amount of our loss plus interest, as well as fees and costs. We believe AGCS’ position is without merit and we intend to vigorously pursue our rights. However, due to the complexities and uncertainties inherent in litigation, we can provide no assurance that we will recover the full amount of the loss.
We are a party to various claims, complaints and proceedings arising in the ordinary course of our business including, but not limited to, environmental claims, commercial and governmental contract claims, such as property damage, demurrage, billing and fuel quality claims, as well as bankruptcy preference claims and tax and administrative claims. We have established loss provisions for these ordinary course claims as well as other matters in which losses are probable and can be reasonably estimated. As of June 30, 2015 , we had recorded certain reserves which were not significant.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Termination of Employment Agreement
On March 13, 2015, we agreed with Mr. Michael S. Clementi that he would retire from his position as Aviation Segment President, effective March 16, 2015. In connection with the termination of his employment agreement, we recorded a charge totaling $3.8 million in March 2015, which included non-cash expenses of $0.8 million related to previously awarded stock compensation. As of June 30, 2015, $0.5 million of the cash portion of the termination of the employment agreement charge was included in accrued expenses and other current liabilities and $1.9 million was included in other long-term liabilities in the accompanying consolidated balance sheets.</t>
  </si>
  <si>
    <t>Shareholders' Equity</t>
  </si>
  <si>
    <t xml:space="preserve">6. Shareholders’ Equity
In June 2015, our Board of Directors renewed its existing common stock repurchase program by replacing the remainder of the existing program and authorizing the purchase of up to $100.0 million in common stock. The program does not require a minimum number of shares of common stock to be purchased, has no expiration date and may be suspended or discontinued at any time. As of June 30, 2015, we have $100.0 million available to repurchase shares under the share repurchase program.
Other Comprehensive (Loss) Income and Accumulated Other Comprehensive Loss
Our other comprehensive (loss) income, consisting of foreign currency translation adjustments related to our subsidiaries that have a functional currency other than the U.S. dollar was as follows (in millions):
Accumulated
Other
Comprehensive
Loss
Balance as of December 31, 2014
$
Other comprehensive loss
Less: Net other comprehensive income attributable to noncontrolling interest
Balance as of June 30, 2015
$
Balance as of December 31, 2013
$
Other comprehensive income
Balance as of June 30, 2014
$
The foreign currency translation adjustment losses for the six months ended June 30, 2015 were primarily due to the strengthening of the U.S. dollar as compared to the Brazilian Real. The foreign currency translation adjustment gains for the six months ended June 30, 2014 were primar il y due to the strengthening of the Brazilian Real and the British Pound as compared to the U.S dollar. </t>
  </si>
  <si>
    <t>Income Taxes</t>
  </si>
  <si>
    <t xml:space="preserve">7. Income Taxes
Our income tax provision for the periods presented and the respective effective income tax rates for such periods are as follows (in millions, except for income tax rates):
For the Three Months ended
For the Six Months ended
June 30,
June 30,
Income tax provision
$
$
$
$
Effective income tax rate
%
%
%
%
Our provision for income taxes for each of the three-month and six-month periods ended June 30, 2015 and 201 4 was calculated based on the estimated annual effective income tax rate for the full 2015 and 201 4 fiscal years. The actual effective income tax rate for the full 201 5 fiscal year may be materially different as a result of differences between estimated versus actual results and the geographic tax jurisdictions in which the results are earned.
We operated under a special income tax concession in Singapore which began January 1, 2008. Our current five year special income tax concession was effective January 1, 2013. The special income tax concession is conditional upon our meeting of certain employment and investment thresholds which, if not met in accordance with our agreement, may eliminate the benefit beginning with the first year in which the conditions are not satisfied. The income tax concession reduces the income tax rate on qualified sales and the impact of this income tax concession decreased foreign income taxes by $0. 4 million and $1. 9 million for the three months ended June 30, 2015 and 2014, respectively, and by $2. 7 million and $3. 8 million for the six months ended June 30, 2015 and 2014, respectively. The impact of the income tax concession on basic earnings per common share was $0.0 1 and $0.03 for the three months ended June 30, 2015 and 2014, respectively, and $0.0 4 and $0.05 for the six months ended June 30, 2015 and 2014, respectively. On a diluted earnings per common share basis, the impact was $0.0 1 and $0.03 for the three months ended June 30, 2015 and 2014, respectively, and $0.0 4 and $0.05 for the six months ended June 30, 2015 and 2014, respectively. </t>
  </si>
  <si>
    <t>Earnings per Common Share</t>
  </si>
  <si>
    <t>8. Earnings per Common Share
The following table sets forth the computation of basic and diluted earnings per common share for the periods presented (in millions, except per share amounts):
For the Three Months ended
For the Six Months ended
June 30,
June 30,
Numerator:
Net income attributable to World Fuel
$
$
$
$
Denominator:
Weighted average common shares for basic earnings per common share
Effect of dilutive securities
Weighted average common shares for diluted earnings per common share
Weighted average securities which are not included in the calculation of diluted earnings per common share because their impact is anti-dilutive or their performance conditions have not been met
Basic earnings per common share
$
$
$
$
Diluted earnings per common share
$
$
$
$</t>
  </si>
  <si>
    <t>Business Segments</t>
  </si>
  <si>
    <t>9. Business Segments
Based on the nature of operations and quantitative thresholds pursuant to accounting guidance for segment reporting, we have three reportable operating business segments: aviation, marine and land. Corporate expenses are allocated to the segments based on usage, where possible, or on other factors according to the nature of the activity. Our results of operations include (i) the results of the acquisition of all of the outstanding stock of Watson Petroleum in our land segment commencing on March 7, 2014, its acquisition date, and (ii) the results of the acquisition of all of the outstanding stock of Colt International, L.L.C (“Colt”) in our aviation segment commencing on July 29, 2014, its acquisition date. The accounting policies of the reportable operating segments are the same as those described in the Summary of Significant Accounting Policies (see Note 1).
Information concerning our revenue, gross profit and income from operations by segment is as follows (in millions):
For the Three Months ended
For the Six Months ended
June 30,
June 30,
Revenue:
Aviation segment
$
$
$
$
Marine segment
Land segment
$
$
$
$
Gross profit:
Aviation segment
$
$
$
$
Marine segment
Land segment
$
$
$
$
Income from operations:
Aviation segment
$
$
$
$
Marine segment
Land segment
Corporate overhead - unallocated
$
$
$
$
Information concerning our accounts receivable, net and total assets by segment is as follows (in millions):
As of
June 30,
December 31,
Accounts receivable, net:
Aviation segment, net of allowance for bad debt of $7.1 and $7.9 as of June 30, 2015 and December 31, 2014, respectively
$
$
Marine segment, net of allowance for bad debt of $9.5 and $8.4 as of June 30, 2015 and December 31, 2014, respectively
Land segment, net of allowance for bad debt of $8.7 and $9.4 as of June 30, 2015 and December 31, 2014, respectively
$
$
Total assets:
Aviation segment
$
$
Marine segment
Land segment
Corporate
$
$</t>
  </si>
  <si>
    <t>Acquisitions and Significant Accounting Policies (Policies)</t>
  </si>
  <si>
    <t>Goodwill
During the first six months of 2015, we increased land segment goodwill by $1.0 million as a result of a reduction in identifiable intangible assets and an increase in property and equipment and reduced aviation segment goodwill by $5.2 million as a result of an increase in identifiable intangible assets and deferred tax liabilities and a reduction in purchase price based on our ongoing fair value assessment of certain of our 2014 acquisitions. Additionally, we had a goodwill increase of $0.6 million and goodwill decreases of $1.5 million and $0.7 million as a result of foreign currency translation adjustments of our non-U.S. dollar functional currency subsidiaries in our land, aviation and marine segments, respectively.</t>
  </si>
  <si>
    <t>Recent Accounting Pronouncements</t>
  </si>
  <si>
    <t>Recent Accounting Pronouncements
Inventory: Simplifying the Measurement of Inventory. In July 2015, the Financial Accounting Standards Board (“FASB”) issued an Accounting Standards Update (“ASU”) which simplifies the guidance on the subsequent measurement of inventory by requiring inventory within the scope of this update to be measured at the lower of cost and net realizable value rather than the lower of cost or market. This update is effective at the beginning of our 2017 fiscal year. We are currently evaluating whether the adoption of this new guidance will have a significant impact on our consolidated financial statements and disclosures .
Interest—Imputation of Interest: Simplifying the Presentation of Debt Issuance Costs. In April 2015, the FASB issued an ASU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update is effective at the beginning of our 2016 fiscal year. We do not believe the adoption of this new guidance will have a significant impact on our consolidated financial statements and disclosures.
Consolidation: Amendments to the Consolidation Analysis. In February 2015, the FASB issued an ASU which is intended to improve targeted areas of consolidation guidance for legal entities such as limited partnerships, limited liability corporations, and securitization structures. This update is effective at the beginning of our 2016 fiscal year. We do not believe the adoption of this new guidance will have a significant impact on our consolidated financial statements and disclosures.
Income Statement-Extraordinary and Unusual Items: Simplifying Income Statement Presentation by Eliminating the Concept of Extraordinary Items. In January 2015, the FASB issued an ASU which eliminates from generally accepted accounting principles in the United States the concept of extraordinary items. This update is effective at the beginning of our 2016 fiscal year. We do not believe the adoption of this new guidance will have a significant impact on our consolidated financial statements and disclosures.
Derivatives and Hedging: Determining Whether the Host Contract in a Hybrid Financial Instrument Issued in the Form of a Share Is More Akin to Debt or to Equity. In November 2014, the FASB issued an ASU which clarifies how current generally accepted accounting principles in the United States should be interpreted in evaluating the economic characteristics and risks of a host contract in a hybrid financial instrument that is issued in the form of a share. This update is effective at the beginning of our 2016 fiscal year. We do not believe the adoption of this new guidance will have a significant impact on our consolidated financial statements and disclosures.
Presentation of Financial Statements-Going Concern: Disclosure of Uncertainties about an Entity’s Ability to Continue as a Going Concern. In August 2014, the FASB issued an ASU which requires management of the Company to evaluate whether there is substantial doubt about the Company’s ability to continue as a going concern. This update is effective at the beginning of our 2017 fiscal year. We do not believe the adoption of this new guidance will have an impact on our financial statement disclosures.
Compensation-Stock Compensation. Accounting for Share-Based Payments When the Terms of an Award Provide That a Performance Target Could Be Achieved after the Requisite Service Period. In June 2014, the FASB issued an ASU which includes guidance that requires a performance target that affects vesting and that could be achieved after the requisite service period to be treated as a performance condition. This update is effective at the beginning of our 2016 fiscal year. We do not believe the adoption of this new guidance will have a significant impact on our consolidated financial statements and disclosures.
Transfers and Servicing: Repurchase-to-Maturity Transactions, Repurchase Financings, and Disclosures. In June 2014, the FASB issued an ASU which changes the accounting for repurchase-to-maturity transactions and repurchase financing arrangements. It also requires additional disclosures about repurchase agreements and other similar transactions. This update became effective at the beginning of our 2015 fiscal year. The adoption of this ASU did not have a significant impact on our consolidated financial statements and disclosures.
Revenue from Contracts with Customers. In May 2014, the FASB issued an ASU which provides guidance for revenue recognition for any entity that either enters into contracts with customers to transfer goods or services or enters into contracts for the transfer of non-financial assets. The ASU will replace most existing revenue recognition guidance in generally accepted accounting principles in the United States when it becomes effective. This update is effective at the beginning of our 2018 fiscal year. We are currently evaluating whether the adoption of this new guidance will have a significant impact on our consolidated financial statements and disclosures .
Presentation of Financial Statements and Property, Plant, and Equipment: Reporting Discontinued Operations and Disclosures of Disposals of Components of an Entity. In April 2014, the FASB issued an ASU which changes the criteria for reporting discontinued operations and enhances disclosures in this area. It also addresses sources of confusion and inconsistent application related to financial reporting of discontinued operations guidance. This update became effective at the beginning of our 2015 fiscal year. The adoption of this ASU did not have a significant impact on our consolidated financial statements and disclosures.</t>
  </si>
  <si>
    <t>Reclassifications</t>
  </si>
  <si>
    <t xml:space="preserve">Reclassifications
Certain amounts in prior periods have been reclassified to conform to the current period’s presentation. </t>
  </si>
  <si>
    <t>Acquisitions and Significant Accounting Policies (Tables)</t>
  </si>
  <si>
    <t>2014 Acquisitions</t>
  </si>
  <si>
    <t>Acquisitions</t>
  </si>
  <si>
    <t>Schedule of unaudited pro forma results</t>
  </si>
  <si>
    <t>For the Six Months ended
June 30, 2014
(pro forma)
Revenue
$
Net income attributable to World Fuel
$
Earnings per common share:
Basic
$
Diluted
$</t>
  </si>
  <si>
    <t>Fair Value Measurements (Tables)</t>
  </si>
  <si>
    <t>Schedule of assets and liabilities measured at estimated fair value on a recurring basis</t>
  </si>
  <si>
    <t>Netting
and
Level 1
Level 2
Level 3
Sub-Total
Collateral
Total
As of June 30, 2015
Assets:
Commodity contracts
$
$
$
$
$
$
Foreign currency contracts
—
—
Cash surrender value of life insurance
—
—
—
Total
$
$
$
$
$
$
Liabilities:
Commodity contracts
$
$
$
$
$
$
Foreign currency contracts
—
—
Inventories
—
—
—
Total
$
$
$
$
$
$
As of December 31, 2014
Assets:
Commodity contracts
$
$
$
$
$
$
Foreign currency contracts
—
—
Cash surrender value of life insurance
—
—
—
Total
$
$
$
$
$
$
Liabilities:
Commodity contracts
$
$
$
$
$
$
Foreign currency contracts
—
—
—
Inventories
—
—
—
Total
$
$
$
$
$
$</t>
  </si>
  <si>
    <t>Schedule of derivative instruments at fair value and their locations on the balance sheets</t>
  </si>
  <si>
    <t>As of
June 30, 2015
December 31, 2014
Commodity Contracts
Assets:
Short-term derivative assets, net
$
$
Identifiable intangible and other non-current assets
Total net assets
$
$
Liabilities:
Accrued expenses and other current liabilities
$
$
Other long-term liabilities
Total net liabilities
$
$
Foreign Currency Contracts
Assets:
Short-term derivative assets, net
$
$
Identifiable intangible and other non-current assets
Total net assets
$
$
Liabilities:
Accrued expenses and other current liabilities
$
$
—
Other long-term liabilities
—
Total net liabilities
$
$
—</t>
  </si>
  <si>
    <t>Schedule of assets and liabilities that are measured at fair value on a recurring basis that utilized Level 3 inputs</t>
  </si>
  <si>
    <t>Beginning of Period
Realized and Unrealized Gains (Losses) Included in Earnings
Settlements
End of Period
Change in Unrealized Gains (Losses) Relating to Assets and Liabilities that are Held at end of Period
Location of Realized and Unrealized Gains (Losses)Included in Earnings
Three months ended June 30, 2015
Assets:
Commodity contracts
$
$
—
$
$
$
Revenue
Liabilities:
Commodity contracts
$
$
$
—
$
$
Cost of revenue
Three months ended June 30, 2014
Assets:
Commodity contracts
$
—
$
$
—
$
$
Revenue
Six months ended June 30, 2015
Assets:
Commodity contracts
$
$
$
$
$
—
Revenue
Liabilities:
Commodity contracts
$
$
$
$
$
Cost of revenue
Six months ended June 30, 2014
Assets:
Commodity contracts
$
—
$
$
—
$
$
Revenue</t>
  </si>
  <si>
    <t>Derivatives (Tables)</t>
  </si>
  <si>
    <t>Schedule of fair value positions of derivative instruments</t>
  </si>
  <si>
    <t>Weighted
Average
Weighted
Mark-to-
Settlement
Average
Market
Fair Value
Hedge Strategy
Period
Derivative Instrument
Notional
Unit
Fixed Price
Amount
Amount
Fair Value Hedge
2015
Commodity contracts for inventory hedging
BBL
$
$
$
2016
Commodity contracts for inventory hedging
BBL
$
Non-Designated
2015
Commodity contracts (long)
BBL
$
$
$
2015
Commodity contracts (short)
BBL
2016
Commodity contracts (long)
BBL
2016
Commodity contracts (short)
BBL
2017
Commodity contracts (long)
BBL
2017
Commodity contracts (short)
BBL
2018
Commodity contracts (short)
BBL
2015
Foreign currency contracts
AUD
2015
Foreign currency contracts
CAD
2015
Foreign currency contracts
CLP
2015
Foreign currency contracts
COP
2015
Foreign currency contracts
EUR
2015
Foreign currency contracts
GBP
2015
Foreign currency contracts
MXN
2015
Foreign currency contracts
SEK
2015
Foreign currency contracts
SGD
2015
Foreign currency contracts
ZAR
2016
Foreign currency contracts
GBP
$</t>
  </si>
  <si>
    <t>Schedule of derivative instruments measured at fair value and their locations on the consolidated balance sheets</t>
  </si>
  <si>
    <t>As of
Balance Sheet Location
June 30, 2015
December 31, 2014
Derivative assets:
Derivatives designated as hedging instruments
Commodity contracts
Short-term derivative assets, net
$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Identifiable intangible and other non-current assets
Foreign currency contracts
Accrued expenses and other current liabilities
—
Foreign currency contracts
Other long-term liabilities
—
$
$
Derivative liabilities:
Derivatives designated as hedging instruments
Commodity contracts
Short-term derivative assets, net
$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Accrued expenses and other current liabilities
—
Foreign currency contracts
Other long-term liabilities
—
$
$</t>
  </si>
  <si>
    <t>Impact of derivatives designated as fair value hedges on the consolidated statements of income and comprehensive income</t>
  </si>
  <si>
    <t>Realized and Unrealized
Realized and Unrealized
Derivative Instruments
Location
Loss
Hedged Items
Location
Gain (Loss)
Three months ended June 30,
Commodity contracts
Cost of revenue
$
$
Inventories
Cost of revenue
$
$
Six months ended June 30,
Commodity contracts
Cost of revenue
$
$
Inventories
Cost of revenue
$
$</t>
  </si>
  <si>
    <t>Impact of derivatives not designated as hedges on the consolidated statements of income and comprehensive income</t>
  </si>
  <si>
    <t>Realized and Unrealized
Derivatives
Location
Gain (Loss)
Three months ended June 30,
Commodity contracts
Revenue
$
$
Commodity contracts
Cost of revenue
Foreign currency contracts
Revenue
Foreign currency contracts
Other (expense) income, net
$
$
Six months ended June 30,
Commodity contracts
Revenue
$
$
Commodity contracts
Cost of revenue
Foreign currency contracts
Revenue
Foreign currency contracts
Other (expense) income, net
$
$</t>
  </si>
  <si>
    <t>Interest Income, Expense and Other Financing Costs (Tables)</t>
  </si>
  <si>
    <t>Schedule of interest expense and other financing costs, net</t>
  </si>
  <si>
    <t>For the Three Months ended
For the Six Months ended
June 30,
June 30,
Interest income
$
$
$
$
Interest expense and other financing costs
$
$
$
$</t>
  </si>
  <si>
    <t>Shareholders' Equity (Tables)</t>
  </si>
  <si>
    <t>Schedule of components of other comprehensive income and accumulated other comprehensive loss</t>
  </si>
  <si>
    <t>Accumulated
Other
Comprehensive
Loss
Balance as of December 31, 2014
$
Other comprehensive loss
Less: Net other comprehensive income attributable to noncontrolling interest
Balance as of June 30, 2015
$
Balance as of December 31, 2013
$
Other comprehensive income
Balance as of June 30, 2014
$</t>
  </si>
  <si>
    <t>Income Taxes (Tables)</t>
  </si>
  <si>
    <t>Schedule of Income tax provision and the respective effective income tax rates</t>
  </si>
  <si>
    <t>For the Three Months ended
For the Six Months ended
June 30,
June 30,
Income tax provision
$
$
$
$
Effective income tax rate
%
%
%
%</t>
  </si>
  <si>
    <t>Earnings per Common Share (Tables)</t>
  </si>
  <si>
    <t>Computation of basic and diluted earnings per common share</t>
  </si>
  <si>
    <t>For the Three Months ended
For the Six Months ended
June 30,
June 30,
Numerator:
Net income attributable to World Fuel
$
$
$
$
Denominator:
Weighted average common shares for basic earnings per common share
Effect of dilutive securities
Weighted average common shares for diluted earnings per common share
Weighted average securities which are not included in the calculation of diluted earnings per common share because their impact is anti-dilutive or their performance conditions have not been met
Basic earnings per common share
$
$
$
$
Diluted earnings per common share
$
$
$
$</t>
  </si>
  <si>
    <t>Business Segments (Tables)</t>
  </si>
  <si>
    <t>Schedule of revenue, gross profit and income from operations by segment</t>
  </si>
  <si>
    <t>For the Three Months ended
For the Six Months ended
June 30,
June 30,
Revenue:
Aviation segment
$
$
$
$
Marine segment
Land segment
$
$
$
$
Gross profit:
Aviation segment
$
$
$
$
Marine segment
Land segment
$
$
$
$
Income from operations:
Aviation segment
$
$
$
$
Marine segment
Land segment
Corporate overhead - unallocated
$
$
$
$</t>
  </si>
  <si>
    <t>Schedule of accounts receivable, net and total assets by segment</t>
  </si>
  <si>
    <t>As of
June 30,
December 31,
Accounts receivable, net:
Aviation segment, net of allowance for bad debt of $7.1 and $7.9 as of June 30, 2015 and December 31, 2014, respectively
$
$
Marine segment, net of allowance for bad debt of $9.5 and $8.4 as of June 30, 2015 and December 31, 2014, respectively
Land segment, net of allowance for bad debt of $8.7 and $9.4 as of June 30, 2015 and December 31, 2014, respectively
$
$
Total assets:
Aviation segment
$
$
Marine segment
Land segment
Corporate
$
$</t>
  </si>
  <si>
    <t>Significant Accounting Policies (Details) - USD ($)</t>
  </si>
  <si>
    <t>Land Segment</t>
  </si>
  <si>
    <t>Increase (decrease) in goodwill due to foreign currency translation adjustments</t>
  </si>
  <si>
    <t>Aviation Segment</t>
  </si>
  <si>
    <t>Marine segment</t>
  </si>
  <si>
    <t>2014 Acquisitions | Land Segment</t>
  </si>
  <si>
    <t>Increase (decrease) in goodwill</t>
  </si>
  <si>
    <t>2014 Acquisitions | Aviation Segment</t>
  </si>
  <si>
    <t>2014 Acquisitions | Watson Petroleum</t>
  </si>
  <si>
    <t>Pro forma results</t>
  </si>
  <si>
    <t>Earnings per common share:</t>
  </si>
  <si>
    <t>Basic (in dollars per share)</t>
  </si>
  <si>
    <t>Diluted (in dollars per share)</t>
  </si>
  <si>
    <t>Fair Value Measurements (Details) - USD ($) $ in Millions</t>
  </si>
  <si>
    <t>Assets and liabilities measured at estimated fair value on a recurring basis</t>
  </si>
  <si>
    <t>Derivative asset</t>
  </si>
  <si>
    <t>Derivative liability</t>
  </si>
  <si>
    <t>Total, inventories liability</t>
  </si>
  <si>
    <t>Subtotal Assets</t>
  </si>
  <si>
    <t>Subtotal Liabilities</t>
  </si>
  <si>
    <t>Inventories liability</t>
  </si>
  <si>
    <t>Cash surrender value of life insurance | Level 2</t>
  </si>
  <si>
    <t>Investments</t>
  </si>
  <si>
    <t>Fair value measured on recurring basis</t>
  </si>
  <si>
    <t>Netting and collateral, asset</t>
  </si>
  <si>
    <t>Total Assets</t>
  </si>
  <si>
    <t>Netting and collateral, liability</t>
  </si>
  <si>
    <t>Total Liabilities</t>
  </si>
  <si>
    <t>Fair value measured on recurring basis | Level 3</t>
  </si>
  <si>
    <t>Debt</t>
  </si>
  <si>
    <t>Notes receivable</t>
  </si>
  <si>
    <t>Fair value measured on recurring basis | Cash surrender value of life insurance</t>
  </si>
  <si>
    <t>Commodity contracts</t>
  </si>
  <si>
    <t>Total, derivative asset</t>
  </si>
  <si>
    <t>Total, derivative liability</t>
  </si>
  <si>
    <t>Commodity contracts | Level 1</t>
  </si>
  <si>
    <t>Commodity contracts | Level 2</t>
  </si>
  <si>
    <t>Commodity contracts | Level 3</t>
  </si>
  <si>
    <t>Commodity contracts | Fair value measured on recurring basis</t>
  </si>
  <si>
    <t>Netting and collateral, derivative asset</t>
  </si>
  <si>
    <t>Netting and collateral, derivative liability</t>
  </si>
  <si>
    <t>Foreign currency contracts</t>
  </si>
  <si>
    <t>Foreign currency contracts | Level 2</t>
  </si>
  <si>
    <t>Foreign currency contracts | Fair value measured on recurring basis</t>
  </si>
  <si>
    <t>Fair Value Measurements (Details 2) - USD ($) $ in Millions</t>
  </si>
  <si>
    <t>Fair value measurement, additional disclosure</t>
  </si>
  <si>
    <t>Cash collateral deposits held by financial counterparties</t>
  </si>
  <si>
    <t>Cash collateral deposits held by financial counterparties, offset against liabilities</t>
  </si>
  <si>
    <t>Cash collateral deposits held by financial counterparties, not offset</t>
  </si>
  <si>
    <t>Cash collateral received from customers</t>
  </si>
  <si>
    <t>Derivative instruments, at their respective fair value positions</t>
  </si>
  <si>
    <t>Total net assets</t>
  </si>
  <si>
    <t>Total net liabilities</t>
  </si>
  <si>
    <t>Commodity contracts | Short-term derivative assets, net</t>
  </si>
  <si>
    <t>Commodity contracts | Identifiable intangible and other non-current assets</t>
  </si>
  <si>
    <t>Commodity contracts | Accrued expenses and other current liabilities</t>
  </si>
  <si>
    <t>Commodity contracts | Other long-term liabilities</t>
  </si>
  <si>
    <t>Foreign currency contracts | Short-term derivative assets, net</t>
  </si>
  <si>
    <t>Foreign currency contracts | Identifiable intangible and other non-current assets</t>
  </si>
  <si>
    <t>Foreign currency contracts | Accrued expenses and other current liabilities</t>
  </si>
  <si>
    <t>Foreign currency contracts | Other long-term liabilities</t>
  </si>
  <si>
    <t>Fair Value Measurements (Details 3) - Commodity contracts - USD ($) $ in Millions</t>
  </si>
  <si>
    <t>Change in fair value of assets and liabilities measured on recurring basis, utilized Level 3 inputs</t>
  </si>
  <si>
    <t>Beginning of Period</t>
  </si>
  <si>
    <t>Total Gains (Losses) Included in Earnings</t>
  </si>
  <si>
    <t>Settlements</t>
  </si>
  <si>
    <t>End of Period</t>
  </si>
  <si>
    <t>Change in Unrealized Gains Relating to Assets (Liabilities) that are Held at end of Period</t>
  </si>
  <si>
    <t>Cost of revenue.</t>
  </si>
  <si>
    <t>Derivatives (Details) - Jun. 30, 2015 € in Millions, £ in Millions, bbl in Millions, ZAR in Millions, SGD in Millions, SEK in Millions, MXN in Millions, COP in Millions, CLP in Millions, CAD in Millions, AUD in Millions, $ in Millions</t>
  </si>
  <si>
    <t>ZAR$ / bbl$ / ZAR$ / SGD$ / SEK$ / MXN$ / £$ / €$ / COP$ / CLP$ / CAD$ / AUDbbl</t>
  </si>
  <si>
    <t>SGD$ / bbl$ / ZAR$ / SGD$ / SEK$ / MXN$ / £$ / €$ / COP$ / CLP$ / CAD$ / AUD</t>
  </si>
  <si>
    <t>SEK$ / bbl$ / ZAR$ / SGD$ / SEK$ / MXN$ / £$ / €$ / COP$ / CLP$ / CAD$ / AUD</t>
  </si>
  <si>
    <t>MXN$ / bbl$ / ZAR$ / SGD$ / SEK$ / MXN$ / £$ / €$ / COP$ / CLP$ / CAD$ / AUD</t>
  </si>
  <si>
    <t>GBP (£)$ / bbl$ / ZAR$ / SGD$ / SEK$ / MXN$ / £$ / €$ / COP$ / CLP$ / CAD$ / AUD</t>
  </si>
  <si>
    <t>EUR (€)$ / bbl$ / ZAR$ / SGD$ / SEK$ / MXN$ / £$ / €$ / COP$ / CLP$ / CAD$ / AUD</t>
  </si>
  <si>
    <t>COP$ / bbl$ / ZAR$ / SGD$ / SEK$ / MXN$ / £$ / €$ / COP$ / CLP$ / CAD$ / AUD</t>
  </si>
  <si>
    <t>CLP$ / bbl$ / ZAR$ / SGD$ / SEK$ / MXN$ / £$ / €$ / COP$ / CLP$ / CAD$ / AUD</t>
  </si>
  <si>
    <t>CAD$ / bbl$ / ZAR$ / SGD$ / SEK$ / MXN$ / £$ / €$ / COP$ / CLP$ / CAD$ / AUD</t>
  </si>
  <si>
    <t>AUD$ / bbl$ / ZAR$ / SGD$ / SEK$ / MXN$ / £$ / €$ / COP$ / CLP$ / CAD$ / AUD</t>
  </si>
  <si>
    <t>USD ($)$ / bbl$ / ZAR$ / SGD$ / SEK$ / MXN$ / £$ / €$ / COP$ / CLP$ / CAD$ / AUD</t>
  </si>
  <si>
    <t>Derivatives designated as hedging instruments | Fair value hedges | 2015</t>
  </si>
  <si>
    <t>Notional value of commodity contracts | bbl</t>
  </si>
  <si>
    <t>Weighted Average Fixed Price | $ / bbl</t>
  </si>
  <si>
    <t>Weighted Average Mark-to-Market | $ / bbl</t>
  </si>
  <si>
    <t>Fair Value Amount</t>
  </si>
  <si>
    <t>Derivatives designated as hedging instruments | Fair value hedges | Commodity contracts | 2016</t>
  </si>
  <si>
    <t>Derivatives not designated as hedging instruments</t>
  </si>
  <si>
    <t>Derivatives not designated as hedging instruments | Commodity contracts | Long | 2015</t>
  </si>
  <si>
    <t>Derivatives not designated as hedging instruments | Commodity contracts | Long | 2016</t>
  </si>
  <si>
    <t>Derivatives not designated as hedging instruments | Commodity contracts | Long | 2017</t>
  </si>
  <si>
    <t>Derivatives not designated as hedging instruments | Commodity contracts | Short | 2015</t>
  </si>
  <si>
    <t>Derivatives not designated as hedging instruments | Commodity contracts | Short | 2016</t>
  </si>
  <si>
    <t>Derivatives not designated as hedging instruments | Commodity contracts | Short | 2017</t>
  </si>
  <si>
    <t>Derivatives not designated as hedging instruments | Commodity contracts | Short | 2018</t>
  </si>
  <si>
    <t>Derivatives not designated as hedging instruments | Foreign currency contracts | 2015 | AUD</t>
  </si>
  <si>
    <t>Non-Designated, Notional amount of foreign currency contracts | AUD</t>
  </si>
  <si>
    <t>Weighted Average Mark-to-Market | $ / AUD</t>
  </si>
  <si>
    <t>Derivatives not designated as hedging instruments | Foreign currency contracts | 2015 | AUD | Weighted Average</t>
  </si>
  <si>
    <t>Weighted Average Fixed Price | $ / AUD</t>
  </si>
  <si>
    <t>Derivatives not designated as hedging instruments | Foreign currency contracts | 2015 | CAD</t>
  </si>
  <si>
    <t>Non-Designated, Notional amount of foreign currency contracts | CAD</t>
  </si>
  <si>
    <t>Weighted Average Mark-to-Market | $ / CAD</t>
  </si>
  <si>
    <t>Derivatives not designated as hedging instruments | Foreign currency contracts | 2015 | CAD | Weighted Average</t>
  </si>
  <si>
    <t>Weighted Average Fixed Price | $ / CAD</t>
  </si>
  <si>
    <t>Derivatives not designated as hedging instruments | Foreign currency contracts | 2015 | CLP</t>
  </si>
  <si>
    <t>Non-Designated, Notional amount of foreign currency contracts | CLP</t>
  </si>
  <si>
    <t>Weighted Average Mark-to-Market | $ / CLP</t>
  </si>
  <si>
    <t>Derivatives not designated as hedging instruments | Foreign currency contracts | 2015 | CLP | Weighted Average</t>
  </si>
  <si>
    <t>Weighted Average Fixed Price | $ / CLP</t>
  </si>
  <si>
    <t>Derivatives not designated as hedging instruments | Foreign currency contracts | 2015 | COP</t>
  </si>
  <si>
    <t>Non-Designated, Notional amount of foreign currency contracts | COP</t>
  </si>
  <si>
    <t>Weighted Average Mark-to-Market | $ / COP</t>
  </si>
  <si>
    <t>Derivatives not designated as hedging instruments | Foreign currency contracts | 2015 | COP | Weighted Average</t>
  </si>
  <si>
    <t>Weighted Average Fixed Price | $ / COP</t>
  </si>
  <si>
    <t>Derivatives not designated as hedging instruments | Foreign currency contracts | 2015 | EUR</t>
  </si>
  <si>
    <t>Non-Designated, Notional amount of foreign currency contracts | €</t>
  </si>
  <si>
    <t>Weighted Average Mark-to-Market | $ / €</t>
  </si>
  <si>
    <t>Derivatives not designated as hedging instruments | Foreign currency contracts | 2015 | EUR | Weighted Average</t>
  </si>
  <si>
    <t>Weighted Average Fixed Price | $ / €</t>
  </si>
  <si>
    <t>Derivatives not designated as hedging instruments | Foreign currency contracts | 2015 | GBP</t>
  </si>
  <si>
    <t>Non-Designated, Notional amount of foreign currency contracts | £</t>
  </si>
  <si>
    <t>Weighted Average Mark-to-Market | $ / £</t>
  </si>
  <si>
    <t>Derivatives not designated as hedging instruments | Foreign currency contracts | 2015 | GBP | Weighted Average</t>
  </si>
  <si>
    <t>Weighted Average Fixed Price | $ / £</t>
  </si>
  <si>
    <t>Derivatives not designated as hedging instruments | Foreign currency contracts | 2015 | MXN</t>
  </si>
  <si>
    <t>Non-Designated, Notional amount of foreign currency contracts | MXN</t>
  </si>
  <si>
    <t>Weighted Average Mark-to-Market | $ / MXN</t>
  </si>
  <si>
    <t>Derivatives not designated as hedging instruments | Foreign currency contracts | 2015 | MXN | Weighted Average</t>
  </si>
  <si>
    <t>Weighted Average Fixed Price | $ / MXN</t>
  </si>
  <si>
    <t>Derivatives not designated as hedging instruments | Foreign currency contracts | 2015 | SEK</t>
  </si>
  <si>
    <t>Non-Designated, Notional amount of foreign currency contracts | SEK</t>
  </si>
  <si>
    <t>Weighted Average Mark-to-Market | $ / SEK</t>
  </si>
  <si>
    <t>Derivatives not designated as hedging instruments | Foreign currency contracts | 2015 | SEK | Weighted Average</t>
  </si>
  <si>
    <t>Weighted Average Fixed Price | $ / SEK</t>
  </si>
  <si>
    <t>Derivatives not designated as hedging instruments | Foreign currency contracts | 2015 | SGD</t>
  </si>
  <si>
    <t>Non-Designated, Notional amount of foreign currency contracts | SGD</t>
  </si>
  <si>
    <t>Weighted Average Mark-to-Market | $ / SGD</t>
  </si>
  <si>
    <t>Derivatives not designated as hedging instruments | Foreign currency contracts | 2015 | SGD | Weighted Average</t>
  </si>
  <si>
    <t>Weighted Average Fixed Price | $ / SGD</t>
  </si>
  <si>
    <t>Derivatives not designated as hedging instruments | Foreign currency contracts | 2015 | ZAR</t>
  </si>
  <si>
    <t>Non-Designated, Notional amount of foreign currency contracts | ZAR</t>
  </si>
  <si>
    <t>Weighted Average Mark-to-Market | $ / ZAR</t>
  </si>
  <si>
    <t>Derivatives not designated as hedging instruments | Foreign currency contracts | 2015 | ZAR | Weighted Average</t>
  </si>
  <si>
    <t>Weighted Average Fixed Price | $ / ZAR</t>
  </si>
  <si>
    <t>Derivatives not designated as hedging instruments | Foreign currency contracts | 2016 | GBP</t>
  </si>
  <si>
    <t>Derivatives not designated as hedging instruments | Foreign currency contracts | 2016 | GBP | Weighted Average</t>
  </si>
  <si>
    <t>Derivatives (Details 2) - USD ($) $ in Millions</t>
  </si>
  <si>
    <t>Information about derivative instruments measured at fair value and their locations on the consolidated balance sheet</t>
  </si>
  <si>
    <t>Derivative, credit-risk related contingent features</t>
  </si>
  <si>
    <t>Net liability position</t>
  </si>
  <si>
    <t>Collateral posted</t>
  </si>
  <si>
    <t>Additional assets required to be posted should credit-risk contingent feature be triggered</t>
  </si>
  <si>
    <t>Derivatives designated as hedging instruments</t>
  </si>
  <si>
    <t>Derivatives designated as hedging instruments | Commodity contracts | Short-term derivative assets, net</t>
  </si>
  <si>
    <t>Derivatives designated as hedging instruments | Commodity contracts | Accrued expenses and other current liabilities</t>
  </si>
  <si>
    <t>Derivatives not designated as hedging instruments | Commodity contracts | Short-term derivative assets, net</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 | Short-term derivative assets, net</t>
  </si>
  <si>
    <t>Derivatives not designated as hedging instruments | Foreign currency contracts | Identifiable intangible and other non-current assets</t>
  </si>
  <si>
    <t>Derivatives not designated as hedging instruments | Foreign currency contracts | Accrued expenses and other current liabilities</t>
  </si>
  <si>
    <t>Derivatives not designated as hedging instruments | Foreign currency contracts | Other long-term liabilities</t>
  </si>
  <si>
    <t>Derivatives (Details 3) - USD ($) $ in Thousands</t>
  </si>
  <si>
    <t>Gain (loss) on derivative</t>
  </si>
  <si>
    <t>Gains or losses that were excluded from the assessment of the effectiveness of fair value hedges</t>
  </si>
  <si>
    <t>Gains or losses, which were excluded from the assessment of the effectiveness of cash flow hedges</t>
  </si>
  <si>
    <t>Derivatives designated as hedging instruments | Fair value hedges | Commodity contracts | Cost of revenue.</t>
  </si>
  <si>
    <t>Realized and Unrealized Gain (Loss) on Hedge</t>
  </si>
  <si>
    <t>Realized and Unrealized Gain (Loss) on Hedged Item</t>
  </si>
  <si>
    <t>Realized and Unrealized Gain (Loss)</t>
  </si>
  <si>
    <t>Derivatives not designated as hedging instruments | Commodity contracts | Revenue</t>
  </si>
  <si>
    <t>Derivatives not designated as hedging instruments | Commodity contracts | Cost of revenue.</t>
  </si>
  <si>
    <t>Derivatives not designated as hedging instruments | Foreign currency contracts | Revenue</t>
  </si>
  <si>
    <t>Derivatives not designated as hedging instruments | Foreign currency contracts | Other income (expense), net</t>
  </si>
  <si>
    <t>Interest Income, Expense and Other Financing Costs (Details) - USD ($) $ in Millions</t>
  </si>
  <si>
    <t>Interest income</t>
  </si>
  <si>
    <t>Interest expense and other financing costs</t>
  </si>
  <si>
    <t>Commitments and Contingencies (Details) $ in Millions</t>
  </si>
  <si>
    <t>Jun. 30, 2015USD ($)</t>
  </si>
  <si>
    <t>Legal Matters</t>
  </si>
  <si>
    <t>Estimated amount recoverable due to theft of fuel product</t>
  </si>
  <si>
    <t>Derailment of freight train</t>
  </si>
  <si>
    <t>Liabilities recorded based on estimated losses</t>
  </si>
  <si>
    <t>Receivables for portion of liability recoverable from insurance</t>
  </si>
  <si>
    <t>Derailment of freight train | Accrued expenses and other current liabilities</t>
  </si>
  <si>
    <t>Derailment of freight train | Other current assets</t>
  </si>
  <si>
    <t>Commitments and Contingencies (Details 2) - USD ($) $ in Millions</t>
  </si>
  <si>
    <t>1 Months Ended</t>
  </si>
  <si>
    <t>Mar. 31, 2015</t>
  </si>
  <si>
    <t>Termination of Employment Agreement</t>
  </si>
  <si>
    <t>Charges in connection with termination of employment agreement</t>
  </si>
  <si>
    <t>Non-cash expenses related to stock award compensation</t>
  </si>
  <si>
    <t>Unpaid amout of cash portion of charges related to termination of employment agreement</t>
  </si>
  <si>
    <t>Shareholders' Equity (Details) - USD ($) $ in Millions</t>
  </si>
  <si>
    <t>Stock Repurchase Programs</t>
  </si>
  <si>
    <t>Authorized common stock repurchase amount</t>
  </si>
  <si>
    <t>Amount available to repurchase shares under stock repurchase program</t>
  </si>
  <si>
    <t>Balance at the beginning of the period</t>
  </si>
  <si>
    <t>Other comprehensive loss</t>
  </si>
  <si>
    <t>Balance at the end of the period</t>
  </si>
  <si>
    <t>Foreign Currency Translation Adjustments</t>
  </si>
  <si>
    <t>Less Net other comprehensive income attributable to noncontrolling interest</t>
  </si>
  <si>
    <t>Income Taxes (Details) - USD ($) $ / shares in Units, $ in Millions</t>
  </si>
  <si>
    <t>Income tax provision</t>
  </si>
  <si>
    <t>Effective income tax rate (as a percent)</t>
  </si>
  <si>
    <t>15.50%</t>
  </si>
  <si>
    <t>18.10%</t>
  </si>
  <si>
    <t>15.40%</t>
  </si>
  <si>
    <t>18.20%</t>
  </si>
  <si>
    <t>Decrease in foreign income taxes due to special income tax concession in Singapore</t>
  </si>
  <si>
    <t>Impact of income tax concession on basic earnings per common share (in dollars per share)</t>
  </si>
  <si>
    <t>Impact of income tax concession on diluted earnings per common share (in dollars per share)</t>
  </si>
  <si>
    <t>Earnings per Common Share (Details) - USD ($) $ / shares in Units, shares in Millions, $ in Millions</t>
  </si>
  <si>
    <t>Numerator:</t>
  </si>
  <si>
    <t>Denominator:</t>
  </si>
  <si>
    <t>Weighted average common shares for basic earnings per common share</t>
  </si>
  <si>
    <t>Effect of dilutive securities (in shares)</t>
  </si>
  <si>
    <t>Weighted average common shares for diluted earnings per common share</t>
  </si>
  <si>
    <t>Weighted average securities which are not included in the calculation of diluted earnings per common share (in shares)</t>
  </si>
  <si>
    <t>Business Segments (Details) $ in Millions</t>
  </si>
  <si>
    <t>Jun. 30, 2014USD ($)</t>
  </si>
  <si>
    <t>Jun. 30, 2015USD ($)item</t>
  </si>
  <si>
    <t>Number of reportable operating business segments | item</t>
  </si>
  <si>
    <t>Revenue:</t>
  </si>
  <si>
    <t>Total revenue</t>
  </si>
  <si>
    <t>Gross profit:</t>
  </si>
  <si>
    <t>Income from operations:</t>
  </si>
  <si>
    <t>Operating Segments</t>
  </si>
  <si>
    <t>Operating Segments | Aviation Segment</t>
  </si>
  <si>
    <t>Operating Segments | Marine segment</t>
  </si>
  <si>
    <t>Operating Segments | Land Segment</t>
  </si>
  <si>
    <t>Corporate</t>
  </si>
  <si>
    <t>Business Segments (Details 2) - USD ($) $ in Millions</t>
  </si>
  <si>
    <t>Accounts receivable, net:</t>
  </si>
  <si>
    <t>Total assets:</t>
  </si>
  <si>
    <t>Allowance for bad debt</t>
  </si>
</sst>
</file>

<file path=xl/styles.xml><?xml version="1.0" encoding="utf-8"?>
<styleSheet xmlns="http://schemas.openxmlformats.org/spreadsheetml/2006/main">
  <numFmts count="16">
    <numFmt formatCode="_(&quot;$ &quot;#,##0.0_);_(&quot;$ &quot;(#,##0.0)" numFmtId="165"/>
    <numFmt formatCode="#,##0.0_);(#,##0.0)" numFmtId="166"/>
    <numFmt formatCode="_(&quot;$ &quot;#,##0_);_(&quot;$ &quot;(#,##0)" numFmtId="167"/>
    <numFmt formatCode="_(&quot;$ &quot;#,##0.00_);_(&quot;$ &quot;(#,##0.00)" numFmtId="168"/>
    <numFmt formatCode="_(&quot;Level &quot;#,##0_);_(&quot;Level &quot;(#,##0)" numFmtId="169"/>
    <numFmt formatCode="#,##0.000_);(#,##0.000)" numFmtId="170"/>
    <numFmt formatCode="_(&quot;AUD &quot;#,##0.0_);_(&quot;AUD &quot;(#,##0.0)" numFmtId="171"/>
    <numFmt formatCode="_(&quot;CAD &quot;#,##0.0_);_(&quot;CAD &quot;(#,##0.0)" numFmtId="172"/>
    <numFmt formatCode="_(&quot;CLP &quot;#,##0.0_);_(&quot;CLP &quot;(#,##0.0)" numFmtId="173"/>
    <numFmt formatCode="_(&quot;COP &quot;#,##0.0_);_(&quot;COP &quot;(#,##0.0)" numFmtId="174"/>
    <numFmt formatCode="_(&quot;€ &quot;#,##0.0_);_(&quot;€ &quot;(#,##0.0)" numFmtId="175"/>
    <numFmt formatCode="_(&quot;£ &quot;#,##0.0_);_(&quot;£ &quot;(#,##0.0)" numFmtId="176"/>
    <numFmt formatCode="_(&quot;MXN &quot;#,##0.0_);_(&quot;MXN &quot;(#,##0.0)" numFmtId="177"/>
    <numFmt formatCode="_(&quot;SEK &quot;#,##0_);_(&quot;SEK &quot;(#,##0)" numFmtId="178"/>
    <numFmt formatCode="_(&quot;SGD &quot;#,##0.0_);_(&quot;SGD &quot;(#,##0.0)" numFmtId="179"/>
    <numFmt formatCode="_(&quot;ZAR &quot;#,##0.0_);_(&quot;ZAR &quot;(#,##0.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94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77800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189</v>
      </c>
      <c r="B1" s="2" t="s">
        <v>1</v>
      </c>
    </row>
    <row r="2" spans="1:2">
      <c r="B2" s="2" t="s">
        <v>2</v>
      </c>
    </row>
    <row r="3" spans="1:2">
      <c r="A3" s="3" t="s">
        <v>171</v>
      </c>
    </row>
    <row r="4" spans="1:2">
      <c r="A4" s="4" t="s">
        <v>35</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95</v>
      </c>
      <c r="B1" s="2" t="s">
        <v>1</v>
      </c>
    </row>
    <row r="2" spans="1:2">
      <c r="B2" s="2" t="s">
        <v>2</v>
      </c>
    </row>
    <row r="3" spans="1:2">
      <c r="A3" s="4" t="s">
        <v>196</v>
      </c>
    </row>
    <row r="4" spans="1:2">
      <c r="A4" s="3"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9.7</v>
      </c>
      <c r="C3" s="7" t="n">
        <v>302.3</v>
      </c>
    </row>
    <row r="4" spans="1:3">
      <c r="A4" s="4" t="s">
        <v>28</v>
      </c>
      <c r="B4" s="8" t="n">
        <v>2358.2</v>
      </c>
      <c r="C4" s="8" t="n">
        <v>2307.4</v>
      </c>
    </row>
    <row r="5" spans="1:3">
      <c r="A5" s="4" t="s">
        <v>29</v>
      </c>
      <c r="B5" s="8" t="n">
        <v>450.8</v>
      </c>
      <c r="C5" s="8" t="n">
        <v>437.6</v>
      </c>
    </row>
    <row r="6" spans="1:3">
      <c r="A6" s="4" t="s">
        <v>30</v>
      </c>
      <c r="B6" s="5" t="n">
        <v>62</v>
      </c>
      <c r="C6" s="8" t="n">
        <v>76.90000000000001</v>
      </c>
    </row>
    <row r="7" spans="1:3">
      <c r="A7" s="4" t="s">
        <v>31</v>
      </c>
      <c r="B7" s="8" t="n">
        <v>129.3</v>
      </c>
      <c r="C7" s="8" t="n">
        <v>303.6</v>
      </c>
    </row>
    <row r="8" spans="1:3">
      <c r="A8" s="4" t="s">
        <v>32</v>
      </c>
      <c r="B8" s="8" t="n">
        <v>392.5</v>
      </c>
      <c r="C8" s="8" t="n">
        <v>246.6</v>
      </c>
    </row>
    <row r="9" spans="1:3">
      <c r="A9" s="4" t="s">
        <v>33</v>
      </c>
      <c r="B9" s="8" t="n">
        <v>3882.5</v>
      </c>
      <c r="C9" s="8" t="n">
        <v>3674.4</v>
      </c>
    </row>
    <row r="10" spans="1:3">
      <c r="A10" s="4" t="s">
        <v>34</v>
      </c>
      <c r="B10" s="8" t="n">
        <v>212.4</v>
      </c>
      <c r="C10" s="8" t="n">
        <v>203.4</v>
      </c>
    </row>
    <row r="11" spans="1:3">
      <c r="A11" s="4" t="s">
        <v>35</v>
      </c>
      <c r="B11" s="8" t="n">
        <v>650.3</v>
      </c>
      <c r="C11" s="8" t="n">
        <v>651.9</v>
      </c>
    </row>
    <row r="12" spans="1:3">
      <c r="A12" s="4" t="s">
        <v>36</v>
      </c>
      <c r="B12" s="8" t="n">
        <v>357.3</v>
      </c>
      <c r="C12" s="8" t="n">
        <v>350.4</v>
      </c>
    </row>
    <row r="13" spans="1:3">
      <c r="A13" s="4" t="s">
        <v>37</v>
      </c>
      <c r="B13" s="8" t="n">
        <v>5102.5</v>
      </c>
      <c r="C13" s="8" t="n">
        <v>4880.1</v>
      </c>
    </row>
    <row r="14" spans="1:3">
      <c r="A14" s="3" t="s">
        <v>38</v>
      </c>
    </row>
    <row r="15" spans="1:3">
      <c r="A15" s="4" t="s">
        <v>39</v>
      </c>
      <c r="B15" s="8" t="n">
        <v>22.2</v>
      </c>
      <c r="C15" s="8" t="n">
        <v>17.9</v>
      </c>
    </row>
    <row r="16" spans="1:3">
      <c r="A16" s="4" t="s">
        <v>40</v>
      </c>
      <c r="B16" s="8" t="n">
        <v>1897.4</v>
      </c>
      <c r="C16" s="8" t="n">
        <v>1850.1</v>
      </c>
    </row>
    <row r="17" spans="1:3">
      <c r="A17" s="4" t="s">
        <v>41</v>
      </c>
      <c r="B17" s="8" t="n">
        <v>94.3</v>
      </c>
      <c r="C17" s="8" t="n">
        <v>138.8</v>
      </c>
    </row>
    <row r="18" spans="1:3">
      <c r="A18" s="4" t="s">
        <v>42</v>
      </c>
      <c r="B18" s="8" t="n">
        <v>302.2</v>
      </c>
      <c r="C18" s="8" t="n">
        <v>232.6</v>
      </c>
    </row>
    <row r="19" spans="1:3">
      <c r="A19" s="4" t="s">
        <v>43</v>
      </c>
      <c r="B19" s="8" t="n">
        <v>2316.1</v>
      </c>
      <c r="C19" s="8" t="n">
        <v>2239.4</v>
      </c>
    </row>
    <row r="20" spans="1:3">
      <c r="A20" s="4" t="s">
        <v>44</v>
      </c>
      <c r="B20" s="8" t="n">
        <v>751.6</v>
      </c>
      <c r="C20" s="5" t="n">
        <v>672</v>
      </c>
    </row>
    <row r="21" spans="1:3">
      <c r="A21" s="4" t="s">
        <v>45</v>
      </c>
      <c r="B21" s="8" t="n">
        <v>112.5</v>
      </c>
      <c r="C21" s="8" t="n">
        <v>84.5</v>
      </c>
    </row>
    <row r="22" spans="1:3">
      <c r="A22" s="4" t="s">
        <v>46</v>
      </c>
      <c r="B22" s="8" t="n">
        <v>22.2</v>
      </c>
      <c r="C22" s="8" t="n">
        <v>19.3</v>
      </c>
    </row>
    <row r="23" spans="1:3">
      <c r="A23" s="4" t="s">
        <v>47</v>
      </c>
      <c r="B23" s="7" t="n">
        <v>3202.4</v>
      </c>
      <c r="C23" s="7" t="n">
        <v>3015.2</v>
      </c>
    </row>
    <row r="24" spans="1:3">
      <c r="A24" s="4" t="s">
        <v>48</v>
      </c>
    </row>
    <row r="25" spans="1:3">
      <c r="A25" s="3" t="s">
        <v>49</v>
      </c>
    </row>
    <row r="26" spans="1:3">
      <c r="A26" s="4" t="s">
        <v>50</v>
      </c>
    </row>
    <row r="27" spans="1:3">
      <c r="A27" s="4" t="s">
        <v>51</v>
      </c>
      <c r="B27" s="7" t="n">
        <v>0.7</v>
      </c>
      <c r="C27" s="7" t="n">
        <v>0.7</v>
      </c>
    </row>
    <row r="28" spans="1:3">
      <c r="A28" s="4" t="s">
        <v>52</v>
      </c>
      <c r="B28" s="8" t="n">
        <v>468.9</v>
      </c>
      <c r="C28" s="8" t="n">
        <v>496.4</v>
      </c>
    </row>
    <row r="29" spans="1:3">
      <c r="A29" s="4" t="s">
        <v>53</v>
      </c>
      <c r="B29" s="8" t="n">
        <v>1495.5</v>
      </c>
      <c r="C29" s="8" t="n">
        <v>1418.5</v>
      </c>
    </row>
    <row r="30" spans="1:3">
      <c r="A30" s="4" t="s">
        <v>54</v>
      </c>
      <c r="B30" s="8" t="n">
        <v>-74.5</v>
      </c>
      <c r="C30" s="8" t="n">
        <v>-60.2</v>
      </c>
    </row>
    <row r="31" spans="1:3">
      <c r="A31" s="4" t="s">
        <v>55</v>
      </c>
      <c r="B31" s="8" t="n">
        <v>1890.6</v>
      </c>
      <c r="C31" s="8" t="n">
        <v>1855.4</v>
      </c>
    </row>
    <row r="32" spans="1:3">
      <c r="A32" s="4" t="s">
        <v>56</v>
      </c>
      <c r="B32" s="8" t="n">
        <v>9.5</v>
      </c>
      <c r="C32" s="8" t="n">
        <v>9.5</v>
      </c>
    </row>
    <row r="33" spans="1:3">
      <c r="A33" s="4" t="s">
        <v>57</v>
      </c>
      <c r="B33" s="8" t="n">
        <v>1900.1</v>
      </c>
      <c r="C33" s="8" t="n">
        <v>1864.9</v>
      </c>
    </row>
    <row r="34" spans="1:3">
      <c r="A34" s="4" t="s">
        <v>58</v>
      </c>
      <c r="B34" s="7" t="n">
        <v>5102.5</v>
      </c>
      <c r="C34" s="7" t="n">
        <v>48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7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v>
      </c>
      <c r="B1" s="2" t="s">
        <v>1</v>
      </c>
    </row>
    <row r="2" spans="1:3">
      <c r="B2" s="2" t="s">
        <v>2</v>
      </c>
      <c r="C2" s="2" t="s">
        <v>70</v>
      </c>
    </row>
    <row r="3" spans="1:3">
      <c r="A3" s="4" t="s">
        <v>234</v>
      </c>
    </row>
    <row r="4" spans="1:3">
      <c r="A4" s="3" t="s">
        <v>35</v>
      </c>
    </row>
    <row r="5" spans="1:3">
      <c r="A5" s="4" t="s">
        <v>235</v>
      </c>
      <c r="B5" s="9" t="n">
        <v>600000</v>
      </c>
    </row>
    <row r="6" spans="1:3">
      <c r="A6" s="4" t="s">
        <v>236</v>
      </c>
    </row>
    <row r="7" spans="1:3">
      <c r="A7" s="3" t="s">
        <v>35</v>
      </c>
    </row>
    <row r="8" spans="1:3">
      <c r="A8" s="4" t="s">
        <v>235</v>
      </c>
      <c r="B8" s="5" t="n">
        <v>-1500000</v>
      </c>
    </row>
    <row r="9" spans="1:3">
      <c r="A9" s="4" t="s">
        <v>237</v>
      </c>
    </row>
    <row r="10" spans="1:3">
      <c r="A10" s="3" t="s">
        <v>35</v>
      </c>
    </row>
    <row r="11" spans="1:3">
      <c r="A11" s="4" t="s">
        <v>235</v>
      </c>
      <c r="B11" s="5" t="n">
        <v>-700000</v>
      </c>
    </row>
    <row r="12" spans="1:3">
      <c r="A12" s="4" t="s">
        <v>238</v>
      </c>
    </row>
    <row r="13" spans="1:3">
      <c r="A13" s="3" t="s">
        <v>35</v>
      </c>
    </row>
    <row r="14" spans="1:3">
      <c r="A14" s="4" t="s">
        <v>239</v>
      </c>
      <c r="B14" s="5" t="n">
        <v>1000000</v>
      </c>
    </row>
    <row r="15" spans="1:3">
      <c r="A15" s="4" t="s">
        <v>240</v>
      </c>
    </row>
    <row r="16" spans="1:3">
      <c r="A16" s="3" t="s">
        <v>35</v>
      </c>
    </row>
    <row r="17" spans="1:3">
      <c r="A17" s="4" t="s">
        <v>239</v>
      </c>
      <c r="B17" s="9" t="n">
        <v>-5200000</v>
      </c>
    </row>
    <row r="18" spans="1:3">
      <c r="A18" s="4" t="s">
        <v>241</v>
      </c>
    </row>
    <row r="19" spans="1:3">
      <c r="A19" s="3" t="s">
        <v>242</v>
      </c>
    </row>
    <row r="20" spans="1:3">
      <c r="A20" s="4" t="s">
        <v>72</v>
      </c>
      <c r="C20" s="9" t="n">
        <v>22320900</v>
      </c>
    </row>
    <row r="21" spans="1:3">
      <c r="A21" s="4" t="s">
        <v>89</v>
      </c>
      <c r="C21" s="9" t="n">
        <v>100900</v>
      </c>
    </row>
    <row r="22" spans="1:3">
      <c r="A22" s="3" t="s">
        <v>243</v>
      </c>
    </row>
    <row r="23" spans="1:3">
      <c r="A23" s="4" t="s">
        <v>244</v>
      </c>
      <c r="C23" s="10" t="n">
        <v>1.43</v>
      </c>
    </row>
    <row r="24" spans="1:3">
      <c r="A24" s="4" t="s">
        <v>245</v>
      </c>
      <c r="C24" s="10" t="n">
        <v>1.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496.9</v>
      </c>
      <c r="C3" s="7" t="n">
        <v>695.3</v>
      </c>
    </row>
    <row r="4" spans="1:3">
      <c r="A4" s="4" t="s">
        <v>249</v>
      </c>
      <c r="B4" s="8" t="n">
        <v>473.4</v>
      </c>
      <c r="C4" s="8" t="n">
        <v>649.6</v>
      </c>
    </row>
    <row r="5" spans="1:3">
      <c r="A5" s="4" t="s">
        <v>250</v>
      </c>
      <c r="C5" s="8" t="n">
        <v>22.9</v>
      </c>
    </row>
    <row r="6" spans="1:3">
      <c r="A6" s="11" t="n">
        <v>1</v>
      </c>
    </row>
    <row r="7" spans="1:3">
      <c r="A7" s="3" t="s">
        <v>247</v>
      </c>
    </row>
    <row r="8" spans="1:3">
      <c r="A8" s="4" t="s">
        <v>251</v>
      </c>
      <c r="B8" s="8" t="n">
        <v>97.2</v>
      </c>
      <c r="C8" s="8" t="n">
        <v>173.7</v>
      </c>
    </row>
    <row r="9" spans="1:3">
      <c r="A9" s="4" t="s">
        <v>252</v>
      </c>
      <c r="B9" s="5" t="n">
        <v>168</v>
      </c>
      <c r="C9" s="8" t="n">
        <v>306.4</v>
      </c>
    </row>
    <row r="10" spans="1:3">
      <c r="A10" s="11" t="n">
        <v>2</v>
      </c>
    </row>
    <row r="11" spans="1:3">
      <c r="A11" s="3" t="s">
        <v>247</v>
      </c>
    </row>
    <row r="12" spans="1:3">
      <c r="A12" s="4" t="s">
        <v>251</v>
      </c>
      <c r="B12" s="8" t="n">
        <v>401.7</v>
      </c>
      <c r="C12" s="8" t="n">
        <v>519.6</v>
      </c>
    </row>
    <row r="13" spans="1:3">
      <c r="A13" s="4" t="s">
        <v>253</v>
      </c>
      <c r="B13" s="8" t="n">
        <v>3.1</v>
      </c>
      <c r="C13" s="8" t="n">
        <v>22.9</v>
      </c>
    </row>
    <row r="14" spans="1:3">
      <c r="A14" s="4" t="s">
        <v>252</v>
      </c>
      <c r="B14" s="8" t="n">
        <v>308.1</v>
      </c>
      <c r="C14" s="8" t="n">
        <v>364.8</v>
      </c>
    </row>
    <row r="15" spans="1:3">
      <c r="A15" s="11" t="n">
        <v>3</v>
      </c>
    </row>
    <row r="16" spans="1:3">
      <c r="A16" s="3" t="s">
        <v>247</v>
      </c>
    </row>
    <row r="17" spans="1:3">
      <c r="A17" s="4" t="s">
        <v>251</v>
      </c>
      <c r="B17" s="8" t="n">
        <v>0.5</v>
      </c>
      <c r="C17" s="8" t="n">
        <v>4.2</v>
      </c>
    </row>
    <row r="18" spans="1:3">
      <c r="A18" s="4" t="s">
        <v>252</v>
      </c>
      <c r="B18" s="8" t="n">
        <v>0.4</v>
      </c>
      <c r="C18" s="8" t="n">
        <v>1.3</v>
      </c>
    </row>
    <row r="19" spans="1:3">
      <c r="A19" s="4" t="s">
        <v>254</v>
      </c>
    </row>
    <row r="20" spans="1:3">
      <c r="A20" s="3" t="s">
        <v>247</v>
      </c>
    </row>
    <row r="21" spans="1:3">
      <c r="A21" s="4" t="s">
        <v>255</v>
      </c>
      <c r="B21" s="8" t="n">
        <v>2.5</v>
      </c>
      <c r="C21" s="8" t="n">
        <v>2.2</v>
      </c>
    </row>
    <row r="22" spans="1:3">
      <c r="A22" s="4" t="s">
        <v>256</v>
      </c>
    </row>
    <row r="23" spans="1:3">
      <c r="A23" s="3" t="s">
        <v>247</v>
      </c>
    </row>
    <row r="24" spans="1:3">
      <c r="A24" s="4" t="s">
        <v>251</v>
      </c>
      <c r="B24" s="8" t="n">
        <v>499.4</v>
      </c>
      <c r="C24" s="8" t="n">
        <v>697.5</v>
      </c>
    </row>
    <row r="25" spans="1:3">
      <c r="A25" s="4" t="s">
        <v>257</v>
      </c>
      <c r="B25" s="8" t="n">
        <v>-360.7</v>
      </c>
      <c r="C25" s="5" t="n">
        <v>-380</v>
      </c>
    </row>
    <row r="26" spans="1:3">
      <c r="A26" s="4" t="s">
        <v>258</v>
      </c>
      <c r="B26" s="8" t="n">
        <v>138.7</v>
      </c>
      <c r="C26" s="8" t="n">
        <v>317.5</v>
      </c>
    </row>
    <row r="27" spans="1:3">
      <c r="A27" s="4" t="s">
        <v>253</v>
      </c>
      <c r="B27" s="8" t="n">
        <v>3.1</v>
      </c>
      <c r="C27" s="8" t="n">
        <v>22.9</v>
      </c>
    </row>
    <row r="28" spans="1:3">
      <c r="A28" s="4" t="s">
        <v>252</v>
      </c>
      <c r="B28" s="8" t="n">
        <v>476.5</v>
      </c>
      <c r="C28" s="8" t="n">
        <v>672.5</v>
      </c>
    </row>
    <row r="29" spans="1:3">
      <c r="A29" s="4" t="s">
        <v>259</v>
      </c>
      <c r="B29" s="8" t="n">
        <v>-439.4</v>
      </c>
      <c r="C29" s="8" t="n">
        <v>-607.6</v>
      </c>
    </row>
    <row r="30" spans="1:3">
      <c r="A30" s="4" t="s">
        <v>250</v>
      </c>
      <c r="B30" s="8" t="n">
        <v>3.1</v>
      </c>
    </row>
    <row r="31" spans="1:3">
      <c r="A31" s="4" t="s">
        <v>260</v>
      </c>
      <c r="B31" s="8" t="n">
        <v>37.1</v>
      </c>
      <c r="C31" s="8" t="n">
        <v>64.90000000000001</v>
      </c>
    </row>
    <row r="32" spans="1:3">
      <c r="A32" s="4" t="s">
        <v>261</v>
      </c>
    </row>
    <row r="33" spans="1:3">
      <c r="A33" s="3" t="s">
        <v>247</v>
      </c>
    </row>
    <row r="34" spans="1:3">
      <c r="A34" s="4" t="s">
        <v>262</v>
      </c>
      <c r="B34" s="8" t="n">
        <v>773.8</v>
      </c>
      <c r="C34" s="8" t="n">
        <v>689.9</v>
      </c>
    </row>
    <row r="35" spans="1:3">
      <c r="A35" s="4" t="s">
        <v>263</v>
      </c>
      <c r="B35" s="8" t="n">
        <v>8.5</v>
      </c>
      <c r="C35" s="5" t="n">
        <v>7</v>
      </c>
    </row>
    <row r="36" spans="1:3">
      <c r="A36" s="4" t="s">
        <v>264</v>
      </c>
    </row>
    <row r="37" spans="1:3">
      <c r="A37" s="3" t="s">
        <v>247</v>
      </c>
    </row>
    <row r="38" spans="1:3">
      <c r="A38" s="4" t="s">
        <v>255</v>
      </c>
      <c r="B38" s="8" t="n">
        <v>2.5</v>
      </c>
      <c r="C38" s="8" t="n">
        <v>2.2</v>
      </c>
    </row>
    <row r="39" spans="1:3">
      <c r="A39" s="4" t="s">
        <v>265</v>
      </c>
    </row>
    <row r="40" spans="1:3">
      <c r="A40" s="3" t="s">
        <v>247</v>
      </c>
    </row>
    <row r="41" spans="1:3">
      <c r="A41" s="4" t="s">
        <v>266</v>
      </c>
      <c r="B41" s="8" t="n">
        <v>135.8</v>
      </c>
      <c r="C41" s="8" t="n">
        <v>305.5</v>
      </c>
    </row>
    <row r="42" spans="1:3">
      <c r="A42" s="4" t="s">
        <v>267</v>
      </c>
      <c r="B42" s="5" t="n">
        <v>31</v>
      </c>
      <c r="C42" s="5" t="n">
        <v>42</v>
      </c>
    </row>
    <row r="43" spans="1:3">
      <c r="A43" s="4" t="s">
        <v>268</v>
      </c>
    </row>
    <row r="44" spans="1:3">
      <c r="A44" s="3" t="s">
        <v>247</v>
      </c>
    </row>
    <row r="45" spans="1:3">
      <c r="A45" s="4" t="s">
        <v>248</v>
      </c>
      <c r="B45" s="8" t="n">
        <v>97.2</v>
      </c>
      <c r="C45" s="8" t="n">
        <v>173.7</v>
      </c>
    </row>
    <row r="46" spans="1:3">
      <c r="A46" s="4" t="s">
        <v>249</v>
      </c>
      <c r="B46" s="5" t="n">
        <v>168</v>
      </c>
      <c r="C46" s="8" t="n">
        <v>306.4</v>
      </c>
    </row>
    <row r="47" spans="1:3">
      <c r="A47" s="4" t="s">
        <v>269</v>
      </c>
    </row>
    <row r="48" spans="1:3">
      <c r="A48" s="3" t="s">
        <v>247</v>
      </c>
    </row>
    <row r="49" spans="1:3">
      <c r="A49" s="4" t="s">
        <v>248</v>
      </c>
      <c r="B49" s="8" t="n">
        <v>393.2</v>
      </c>
      <c r="C49" s="8" t="n">
        <v>495.6</v>
      </c>
    </row>
    <row r="50" spans="1:3">
      <c r="A50" s="4" t="s">
        <v>249</v>
      </c>
      <c r="B50" s="8" t="n">
        <v>296.4</v>
      </c>
      <c r="C50" s="8" t="n">
        <v>329.9</v>
      </c>
    </row>
    <row r="51" spans="1:3">
      <c r="A51" s="4" t="s">
        <v>270</v>
      </c>
    </row>
    <row r="52" spans="1:3">
      <c r="A52" s="3" t="s">
        <v>247</v>
      </c>
    </row>
    <row r="53" spans="1:3">
      <c r="A53" s="4" t="s">
        <v>248</v>
      </c>
      <c r="B53" s="8" t="n">
        <v>0.5</v>
      </c>
      <c r="C53" s="8" t="n">
        <v>4.2</v>
      </c>
    </row>
    <row r="54" spans="1:3">
      <c r="A54" s="4" t="s">
        <v>249</v>
      </c>
      <c r="B54" s="8" t="n">
        <v>0.4</v>
      </c>
      <c r="C54" s="8" t="n">
        <v>1.3</v>
      </c>
    </row>
    <row r="55" spans="1:3">
      <c r="A55" s="4" t="s">
        <v>271</v>
      </c>
    </row>
    <row r="56" spans="1:3">
      <c r="A56" s="3" t="s">
        <v>247</v>
      </c>
    </row>
    <row r="57" spans="1:3">
      <c r="A57" s="4" t="s">
        <v>248</v>
      </c>
      <c r="B57" s="8" t="n">
        <v>490.9</v>
      </c>
      <c r="C57" s="8" t="n">
        <v>673.5</v>
      </c>
    </row>
    <row r="58" spans="1:3">
      <c r="A58" s="4" t="s">
        <v>272</v>
      </c>
      <c r="B58" s="8" t="n">
        <v>-355.1</v>
      </c>
      <c r="C58" s="5" t="n">
        <v>-368</v>
      </c>
    </row>
    <row r="59" spans="1:3">
      <c r="A59" s="4" t="s">
        <v>266</v>
      </c>
      <c r="B59" s="8" t="n">
        <v>135.8</v>
      </c>
      <c r="C59" s="8" t="n">
        <v>305.5</v>
      </c>
    </row>
    <row r="60" spans="1:3">
      <c r="A60" s="4" t="s">
        <v>249</v>
      </c>
      <c r="B60" s="8" t="n">
        <v>464.8</v>
      </c>
      <c r="C60" s="8" t="n">
        <v>637.6</v>
      </c>
    </row>
    <row r="61" spans="1:3">
      <c r="A61" s="4" t="s">
        <v>273</v>
      </c>
      <c r="B61" s="8" t="n">
        <v>-433.8</v>
      </c>
      <c r="C61" s="8" t="n">
        <v>-595.6</v>
      </c>
    </row>
    <row r="62" spans="1:3">
      <c r="A62" s="4" t="s">
        <v>267</v>
      </c>
      <c r="B62" s="5" t="n">
        <v>31</v>
      </c>
      <c r="C62" s="5" t="n">
        <v>42</v>
      </c>
    </row>
    <row r="63" spans="1:3">
      <c r="A63" s="4" t="s">
        <v>274</v>
      </c>
    </row>
    <row r="64" spans="1:3">
      <c r="A64" s="3" t="s">
        <v>247</v>
      </c>
    </row>
    <row r="65" spans="1:3">
      <c r="A65" s="4" t="s">
        <v>266</v>
      </c>
      <c r="B65" s="8" t="n">
        <v>0.4</v>
      </c>
      <c r="C65" s="8" t="n">
        <v>9.800000000000001</v>
      </c>
    </row>
    <row r="66" spans="1:3">
      <c r="A66" s="4" t="s">
        <v>267</v>
      </c>
      <c r="B66" s="5" t="n">
        <v>3</v>
      </c>
    </row>
    <row r="67" spans="1:3">
      <c r="A67" s="4" t="s">
        <v>275</v>
      </c>
    </row>
    <row r="68" spans="1:3">
      <c r="A68" s="3" t="s">
        <v>247</v>
      </c>
    </row>
    <row r="69" spans="1:3">
      <c r="A69" s="4" t="s">
        <v>248</v>
      </c>
      <c r="B69" s="5" t="n">
        <v>6</v>
      </c>
      <c r="C69" s="8" t="n">
        <v>21.8</v>
      </c>
    </row>
    <row r="70" spans="1:3">
      <c r="A70" s="4" t="s">
        <v>249</v>
      </c>
      <c r="B70" s="8" t="n">
        <v>8.6</v>
      </c>
      <c r="C70" s="5" t="n">
        <v>12</v>
      </c>
    </row>
    <row r="71" spans="1:3">
      <c r="A71" s="4" t="s">
        <v>276</v>
      </c>
    </row>
    <row r="72" spans="1:3">
      <c r="A72" s="3" t="s">
        <v>247</v>
      </c>
    </row>
    <row r="73" spans="1:3">
      <c r="A73" s="4" t="s">
        <v>248</v>
      </c>
      <c r="B73" s="5" t="n">
        <v>6</v>
      </c>
      <c r="C73" s="8" t="n">
        <v>21.8</v>
      </c>
    </row>
    <row r="74" spans="1:3">
      <c r="A74" s="4" t="s">
        <v>272</v>
      </c>
      <c r="B74" s="8" t="n">
        <v>-5.6</v>
      </c>
      <c r="C74" s="5" t="n">
        <v>-12</v>
      </c>
    </row>
    <row r="75" spans="1:3">
      <c r="A75" s="4" t="s">
        <v>266</v>
      </c>
      <c r="B75" s="8" t="n">
        <v>0.4</v>
      </c>
      <c r="C75" s="8" t="n">
        <v>9.800000000000001</v>
      </c>
    </row>
    <row r="76" spans="1:3">
      <c r="A76" s="4" t="s">
        <v>249</v>
      </c>
      <c r="B76" s="8" t="n">
        <v>8.6</v>
      </c>
      <c r="C76" s="5" t="n">
        <v>12</v>
      </c>
    </row>
    <row r="77" spans="1:3">
      <c r="A77" s="4" t="s">
        <v>273</v>
      </c>
      <c r="B77" s="8" t="n">
        <v>-5.6</v>
      </c>
      <c r="C77" s="9" t="n">
        <v>-12</v>
      </c>
    </row>
    <row r="78" spans="1:3">
      <c r="A78" s="4" t="s">
        <v>267</v>
      </c>
      <c r="B78" s="9" t="n">
        <v>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151.8</v>
      </c>
      <c r="C3" s="9" t="n">
        <v>301</v>
      </c>
    </row>
    <row r="4" spans="1:3">
      <c r="A4" s="4" t="s">
        <v>280</v>
      </c>
      <c r="B4" s="8" t="n">
        <v>96.90000000000001</v>
      </c>
      <c r="C4" s="8" t="n">
        <v>274.3</v>
      </c>
    </row>
    <row r="5" spans="1:3">
      <c r="A5" s="4" t="s">
        <v>281</v>
      </c>
      <c r="B5" s="8" t="n">
        <v>54.9</v>
      </c>
      <c r="C5" s="8" t="n">
        <v>26.7</v>
      </c>
    </row>
    <row r="6" spans="1:3">
      <c r="A6" s="4" t="s">
        <v>282</v>
      </c>
      <c r="B6" s="8" t="n">
        <v>18.2</v>
      </c>
      <c r="C6" s="8" t="n">
        <v>46.7</v>
      </c>
    </row>
    <row r="7" spans="1:3">
      <c r="A7" s="4" t="s">
        <v>265</v>
      </c>
    </row>
    <row r="8" spans="1:3">
      <c r="A8" s="3" t="s">
        <v>283</v>
      </c>
    </row>
    <row r="9" spans="1:3">
      <c r="A9" s="4" t="s">
        <v>284</v>
      </c>
      <c r="B9" s="8" t="n">
        <v>135.8</v>
      </c>
      <c r="C9" s="8" t="n">
        <v>305.5</v>
      </c>
    </row>
    <row r="10" spans="1:3">
      <c r="A10" s="4" t="s">
        <v>285</v>
      </c>
      <c r="B10" s="5" t="n">
        <v>31</v>
      </c>
      <c r="C10" s="5" t="n">
        <v>42</v>
      </c>
    </row>
    <row r="11" spans="1:3">
      <c r="A11" s="4" t="s">
        <v>286</v>
      </c>
    </row>
    <row r="12" spans="1:3">
      <c r="A12" s="3" t="s">
        <v>283</v>
      </c>
    </row>
    <row r="13" spans="1:3">
      <c r="A13" s="4" t="s">
        <v>284</v>
      </c>
      <c r="B13" s="5" t="n">
        <v>129</v>
      </c>
      <c r="C13" s="8" t="n">
        <v>294.3</v>
      </c>
    </row>
    <row r="14" spans="1:3">
      <c r="A14" s="4" t="s">
        <v>287</v>
      </c>
    </row>
    <row r="15" spans="1:3">
      <c r="A15" s="3" t="s">
        <v>283</v>
      </c>
    </row>
    <row r="16" spans="1:3">
      <c r="A16" s="4" t="s">
        <v>284</v>
      </c>
      <c r="B16" s="8" t="n">
        <v>6.8</v>
      </c>
      <c r="C16" s="8" t="n">
        <v>11.2</v>
      </c>
    </row>
    <row r="17" spans="1:3">
      <c r="A17" s="4" t="s">
        <v>288</v>
      </c>
    </row>
    <row r="18" spans="1:3">
      <c r="A18" s="3" t="s">
        <v>283</v>
      </c>
    </row>
    <row r="19" spans="1:3">
      <c r="A19" s="4" t="s">
        <v>285</v>
      </c>
      <c r="B19" s="8" t="n">
        <v>29.4</v>
      </c>
      <c r="C19" s="8" t="n">
        <v>41.3</v>
      </c>
    </row>
    <row r="20" spans="1:3">
      <c r="A20" s="4" t="s">
        <v>289</v>
      </c>
    </row>
    <row r="21" spans="1:3">
      <c r="A21" s="3" t="s">
        <v>283</v>
      </c>
    </row>
    <row r="22" spans="1:3">
      <c r="A22" s="4" t="s">
        <v>285</v>
      </c>
      <c r="B22" s="8" t="n">
        <v>1.6</v>
      </c>
      <c r="C22" s="8" t="n">
        <v>0.7</v>
      </c>
    </row>
    <row r="23" spans="1:3">
      <c r="A23" s="4" t="s">
        <v>274</v>
      </c>
    </row>
    <row r="24" spans="1:3">
      <c r="A24" s="3" t="s">
        <v>283</v>
      </c>
    </row>
    <row r="25" spans="1:3">
      <c r="A25" s="4" t="s">
        <v>284</v>
      </c>
      <c r="B25" s="8" t="n">
        <v>0.4</v>
      </c>
      <c r="C25" s="8" t="n">
        <v>9.800000000000001</v>
      </c>
    </row>
    <row r="26" spans="1:3">
      <c r="A26" s="4" t="s">
        <v>285</v>
      </c>
      <c r="B26" s="5" t="n">
        <v>3</v>
      </c>
    </row>
    <row r="27" spans="1:3">
      <c r="A27" s="4" t="s">
        <v>290</v>
      </c>
    </row>
    <row r="28" spans="1:3">
      <c r="A28" s="3" t="s">
        <v>283</v>
      </c>
    </row>
    <row r="29" spans="1:3">
      <c r="A29" s="4" t="s">
        <v>284</v>
      </c>
      <c r="B29" s="8" t="n">
        <v>0.3</v>
      </c>
      <c r="C29" s="8" t="n">
        <v>9.300000000000001</v>
      </c>
    </row>
    <row r="30" spans="1:3">
      <c r="A30" s="4" t="s">
        <v>291</v>
      </c>
    </row>
    <row r="31" spans="1:3">
      <c r="A31" s="3" t="s">
        <v>283</v>
      </c>
    </row>
    <row r="32" spans="1:3">
      <c r="A32" s="4" t="s">
        <v>284</v>
      </c>
      <c r="B32" s="8" t="n">
        <v>0.1</v>
      </c>
      <c r="C32" s="7" t="n">
        <v>0.5</v>
      </c>
    </row>
    <row r="33" spans="1:3">
      <c r="A33" s="4" t="s">
        <v>292</v>
      </c>
    </row>
    <row r="34" spans="1:3">
      <c r="A34" s="3" t="s">
        <v>283</v>
      </c>
    </row>
    <row r="35" spans="1:3">
      <c r="A35" s="4" t="s">
        <v>285</v>
      </c>
      <c r="B35" s="8" t="n">
        <v>2.7</v>
      </c>
    </row>
    <row r="36" spans="1:3">
      <c r="A36" s="4" t="s">
        <v>293</v>
      </c>
    </row>
    <row r="37" spans="1:3">
      <c r="A37" s="3" t="s">
        <v>283</v>
      </c>
    </row>
    <row r="38" spans="1:3">
      <c r="A38" s="4" t="s">
        <v>285</v>
      </c>
      <c r="B38" s="7" t="n">
        <v>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9</v>
      </c>
      <c r="B1" s="2" t="s">
        <v>2</v>
      </c>
      <c r="C1" s="2" t="s">
        <v>25</v>
      </c>
    </row>
    <row r="2" spans="1:3">
      <c r="A2" s="3" t="s">
        <v>60</v>
      </c>
    </row>
    <row r="3" spans="1:3">
      <c r="A3" s="4" t="s">
        <v>61</v>
      </c>
      <c r="B3" s="9" t="n">
        <v>1</v>
      </c>
      <c r="C3" s="9" t="n">
        <v>1</v>
      </c>
    </row>
    <row r="4" spans="1:3">
      <c r="A4" s="4" t="s">
        <v>62</v>
      </c>
      <c r="B4" s="8" t="n">
        <v>0.1</v>
      </c>
      <c r="C4" s="8" t="n">
        <v>0.1</v>
      </c>
    </row>
    <row r="5" spans="1:3">
      <c r="A5" s="4" t="s">
        <v>63</v>
      </c>
      <c r="B5" s="5" t="n">
        <v>0</v>
      </c>
      <c r="C5" s="5" t="n">
        <v>0</v>
      </c>
    </row>
    <row r="6" spans="1:3">
      <c r="A6" s="4" t="s">
        <v>64</v>
      </c>
      <c r="B6" s="10" t="n">
        <v>0.01</v>
      </c>
      <c r="C6" s="10" t="n">
        <v>0.01</v>
      </c>
    </row>
    <row r="7" spans="1:3">
      <c r="A7" s="4" t="s">
        <v>65</v>
      </c>
      <c r="B7" s="5" t="n">
        <v>100</v>
      </c>
      <c r="C7" s="5" t="n">
        <v>100</v>
      </c>
    </row>
    <row r="8" spans="1:3">
      <c r="A8" s="4" t="s">
        <v>66</v>
      </c>
      <c r="B8" s="8" t="n">
        <v>71.8</v>
      </c>
      <c r="C8" s="8" t="n">
        <v>72.09999999999999</v>
      </c>
    </row>
    <row r="9" spans="1:3">
      <c r="A9" s="4" t="s">
        <v>67</v>
      </c>
      <c r="B9" s="8" t="n">
        <v>71.8</v>
      </c>
      <c r="C9" s="8" t="n">
        <v>72.0999999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4</v>
      </c>
      <c r="B1" s="2" t="s">
        <v>69</v>
      </c>
      <c r="D1" s="2" t="s">
        <v>1</v>
      </c>
    </row>
    <row r="2" spans="1:5">
      <c r="B2" s="2" t="s">
        <v>2</v>
      </c>
      <c r="C2" s="2" t="s">
        <v>70</v>
      </c>
      <c r="D2" s="2" t="s">
        <v>2</v>
      </c>
      <c r="E2" s="2" t="s">
        <v>70</v>
      </c>
    </row>
    <row r="3" spans="1:5">
      <c r="A3" s="4" t="s">
        <v>72</v>
      </c>
    </row>
    <row r="4" spans="1:5">
      <c r="A4" s="3" t="s">
        <v>295</v>
      </c>
    </row>
    <row r="5" spans="1:5">
      <c r="A5" s="4" t="s">
        <v>296</v>
      </c>
      <c r="B5" s="7" t="n">
        <v>1.3</v>
      </c>
      <c r="D5" s="7" t="n">
        <v>4.2</v>
      </c>
    </row>
    <row r="6" spans="1:5">
      <c r="A6" s="4" t="s">
        <v>297</v>
      </c>
      <c r="C6" s="7" t="n">
        <v>5.8</v>
      </c>
      <c r="D6" s="8" t="n">
        <v>0.8</v>
      </c>
      <c r="E6" s="7" t="n">
        <v>5.8</v>
      </c>
    </row>
    <row r="7" spans="1:5">
      <c r="A7" s="4" t="s">
        <v>298</v>
      </c>
      <c r="B7" s="8" t="n">
        <v>0.8</v>
      </c>
      <c r="D7" s="8" t="n">
        <v>4.5</v>
      </c>
    </row>
    <row r="8" spans="1:5">
      <c r="A8" s="4" t="s">
        <v>299</v>
      </c>
      <c r="B8" s="8" t="n">
        <v>0.5</v>
      </c>
      <c r="C8" s="8" t="n">
        <v>5.8</v>
      </c>
      <c r="D8" s="8" t="n">
        <v>0.5</v>
      </c>
      <c r="E8" s="8" t="n">
        <v>5.8</v>
      </c>
    </row>
    <row r="9" spans="1:5">
      <c r="A9" s="4" t="s">
        <v>300</v>
      </c>
      <c r="B9" s="8" t="n">
        <v>0.4</v>
      </c>
      <c r="C9" s="7" t="n">
        <v>5.8</v>
      </c>
      <c r="E9" s="7" t="n">
        <v>5.8</v>
      </c>
    </row>
    <row r="10" spans="1:5">
      <c r="A10" s="4" t="s">
        <v>301</v>
      </c>
    </row>
    <row r="11" spans="1:5">
      <c r="A11" s="3" t="s">
        <v>295</v>
      </c>
    </row>
    <row r="12" spans="1:5">
      <c r="A12" s="4" t="s">
        <v>296</v>
      </c>
      <c r="B12" s="8" t="n">
        <v>0.3</v>
      </c>
      <c r="D12" s="8" t="n">
        <v>1.3</v>
      </c>
    </row>
    <row r="13" spans="1:5">
      <c r="A13" s="4" t="s">
        <v>297</v>
      </c>
      <c r="B13" s="8" t="n">
        <v>-0.1</v>
      </c>
      <c r="D13" s="8" t="n">
        <v>0.4</v>
      </c>
    </row>
    <row r="14" spans="1:5">
      <c r="A14" s="4" t="s">
        <v>298</v>
      </c>
      <c r="D14" s="8" t="n">
        <v>0.5</v>
      </c>
    </row>
    <row r="15" spans="1:5">
      <c r="A15" s="4" t="s">
        <v>299</v>
      </c>
      <c r="B15" s="8" t="n">
        <v>0.4</v>
      </c>
      <c r="D15" s="8" t="n">
        <v>0.4</v>
      </c>
    </row>
    <row r="16" spans="1:5">
      <c r="A16" s="4" t="s">
        <v>300</v>
      </c>
      <c r="B16" s="7" t="n">
        <v>-0.1</v>
      </c>
      <c r="D16" s="7" t="n">
        <v>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46"/>
  <sheetViews>
    <sheetView workbookViewId="0">
      <selection activeCell="A1" sqref="A1"/>
    </sheetView>
  </sheetViews>
  <sheetFormatPr baseColWidth="10" defaultRowHeight="15"/>
  <cols>
    <col customWidth="1" max="1" min="1" width="80"/>
    <col customWidth="1" max="2" min="2" width="80"/>
    <col customWidth="1" max="3" min="3" width="77"/>
    <col customWidth="1" max="4" min="4" width="77"/>
    <col customWidth="1" max="5" min="5" width="77"/>
    <col customWidth="1" max="6" min="6" width="80"/>
    <col customWidth="1" max="7" min="7" width="80"/>
    <col customWidth="1" max="8" min="8" width="77"/>
    <col customWidth="1" max="9" min="9" width="77"/>
    <col customWidth="1" max="10" min="10" width="77"/>
    <col customWidth="1" max="11" min="11" width="77"/>
    <col customWidth="1" max="12" min="12" width="80"/>
  </cols>
  <sheetData>
    <row r="1" spans="1:12">
      <c r="A1" s="1" t="s">
        <v>302</v>
      </c>
      <c r="B1" s="2" t="s">
        <v>303</v>
      </c>
      <c r="C1" s="2" t="s">
        <v>304</v>
      </c>
      <c r="D1" s="2" t="s">
        <v>305</v>
      </c>
      <c r="E1" s="2" t="s">
        <v>306</v>
      </c>
      <c r="F1" s="2" t="s">
        <v>307</v>
      </c>
      <c r="G1" s="2" t="s">
        <v>308</v>
      </c>
      <c r="H1" s="2" t="s">
        <v>309</v>
      </c>
      <c r="I1" s="2" t="s">
        <v>310</v>
      </c>
      <c r="J1" s="2" t="s">
        <v>311</v>
      </c>
      <c r="K1" s="2" t="s">
        <v>312</v>
      </c>
      <c r="L1" s="2" t="s">
        <v>313</v>
      </c>
    </row>
    <row r="2" spans="1:12">
      <c r="A2" s="4" t="s">
        <v>314</v>
      </c>
    </row>
    <row r="3" spans="1:12">
      <c r="A3" s="3" t="s">
        <v>283</v>
      </c>
    </row>
    <row r="4" spans="1:12">
      <c r="A4" s="4" t="s">
        <v>315</v>
      </c>
      <c r="B4" s="8" t="n">
        <v>5.4</v>
      </c>
    </row>
    <row r="5" spans="1:12">
      <c r="A5" s="4" t="s">
        <v>316</v>
      </c>
      <c r="B5" s="12" t="n">
        <v>53.09</v>
      </c>
      <c r="C5" s="12" t="n">
        <v>53.09</v>
      </c>
      <c r="D5" s="12" t="n">
        <v>53.09</v>
      </c>
      <c r="E5" s="12" t="n">
        <v>53.09</v>
      </c>
      <c r="F5" s="12" t="n">
        <v>53.09</v>
      </c>
      <c r="G5" s="12" t="n">
        <v>53.09</v>
      </c>
      <c r="H5" s="12" t="n">
        <v>53.09</v>
      </c>
      <c r="I5" s="12" t="n">
        <v>53.09</v>
      </c>
      <c r="J5" s="12" t="n">
        <v>53.09</v>
      </c>
      <c r="K5" s="12" t="n">
        <v>53.09</v>
      </c>
      <c r="L5" s="12" t="n">
        <v>53.09</v>
      </c>
    </row>
    <row r="6" spans="1:12">
      <c r="A6" s="4" t="s">
        <v>317</v>
      </c>
      <c r="B6" s="12" t="n">
        <v>0.611</v>
      </c>
      <c r="C6" s="12" t="n">
        <v>0.611</v>
      </c>
      <c r="D6" s="12" t="n">
        <v>0.611</v>
      </c>
      <c r="E6" s="12" t="n">
        <v>0.611</v>
      </c>
      <c r="F6" s="12" t="n">
        <v>0.611</v>
      </c>
      <c r="G6" s="12" t="n">
        <v>0.611</v>
      </c>
      <c r="H6" s="12" t="n">
        <v>0.611</v>
      </c>
      <c r="I6" s="12" t="n">
        <v>0.611</v>
      </c>
      <c r="J6" s="12" t="n">
        <v>0.611</v>
      </c>
      <c r="K6" s="12" t="n">
        <v>0.611</v>
      </c>
      <c r="L6" s="12" t="n">
        <v>0.611</v>
      </c>
    </row>
    <row r="7" spans="1:12">
      <c r="A7" s="4" t="s">
        <v>318</v>
      </c>
      <c r="L7" s="7" t="n">
        <v>3.3</v>
      </c>
    </row>
    <row r="8" spans="1:12">
      <c r="A8" s="4" t="s">
        <v>319</v>
      </c>
    </row>
    <row r="9" spans="1:12">
      <c r="A9" s="3" t="s">
        <v>283</v>
      </c>
    </row>
    <row r="10" spans="1:12">
      <c r="A10" s="4" t="s">
        <v>315</v>
      </c>
      <c r="B10" s="8" t="n">
        <v>0.1</v>
      </c>
    </row>
    <row r="11" spans="1:12">
      <c r="A11" s="4" t="s">
        <v>316</v>
      </c>
      <c r="B11" s="12" t="n">
        <v>82.30800000000001</v>
      </c>
      <c r="C11" s="12" t="n">
        <v>82.30800000000001</v>
      </c>
      <c r="D11" s="12" t="n">
        <v>82.30800000000001</v>
      </c>
      <c r="E11" s="12" t="n">
        <v>82.30800000000001</v>
      </c>
      <c r="F11" s="12" t="n">
        <v>82.30800000000001</v>
      </c>
      <c r="G11" s="12" t="n">
        <v>82.30800000000001</v>
      </c>
      <c r="H11" s="12" t="n">
        <v>82.30800000000001</v>
      </c>
      <c r="I11" s="12" t="n">
        <v>82.30800000000001</v>
      </c>
      <c r="J11" s="12" t="n">
        <v>82.30800000000001</v>
      </c>
      <c r="K11" s="12" t="n">
        <v>82.30800000000001</v>
      </c>
      <c r="L11" s="12" t="n">
        <v>82.30800000000001</v>
      </c>
    </row>
    <row r="12" spans="1:12">
      <c r="A12" s="4" t="s">
        <v>317</v>
      </c>
      <c r="B12" s="5" t="n">
        <v>1</v>
      </c>
      <c r="C12" s="5" t="n">
        <v>1</v>
      </c>
      <c r="D12" s="5" t="n">
        <v>1</v>
      </c>
      <c r="E12" s="5" t="n">
        <v>1</v>
      </c>
      <c r="F12" s="5" t="n">
        <v>1</v>
      </c>
      <c r="G12" s="5" t="n">
        <v>1</v>
      </c>
      <c r="H12" s="5" t="n">
        <v>1</v>
      </c>
      <c r="I12" s="5" t="n">
        <v>1</v>
      </c>
      <c r="J12" s="5" t="n">
        <v>1</v>
      </c>
      <c r="K12" s="5" t="n">
        <v>1</v>
      </c>
      <c r="L12" s="5" t="n">
        <v>1</v>
      </c>
    </row>
    <row r="13" spans="1:12">
      <c r="A13" s="4" t="s">
        <v>318</v>
      </c>
      <c r="L13" s="7" t="n">
        <v>0.1</v>
      </c>
    </row>
    <row r="14" spans="1:12">
      <c r="A14" s="4" t="s">
        <v>320</v>
      </c>
    </row>
    <row r="15" spans="1:12">
      <c r="A15" s="3" t="s">
        <v>283</v>
      </c>
    </row>
    <row r="16" spans="1:12">
      <c r="A16" s="4" t="s">
        <v>318</v>
      </c>
      <c r="L16" s="7" t="n">
        <v>20.1</v>
      </c>
    </row>
    <row r="17" spans="1:12">
      <c r="A17" s="4" t="s">
        <v>321</v>
      </c>
    </row>
    <row r="18" spans="1:12">
      <c r="A18" s="3" t="s">
        <v>283</v>
      </c>
    </row>
    <row r="19" spans="1:12">
      <c r="A19" s="4" t="s">
        <v>315</v>
      </c>
      <c r="B19" s="8" t="n">
        <v>32.5</v>
      </c>
    </row>
    <row r="20" spans="1:12">
      <c r="A20" s="4" t="s">
        <v>316</v>
      </c>
      <c r="B20" s="12" t="n">
        <v>48.561</v>
      </c>
      <c r="C20" s="12" t="n">
        <v>48.561</v>
      </c>
      <c r="D20" s="12" t="n">
        <v>48.561</v>
      </c>
      <c r="E20" s="12" t="n">
        <v>48.561</v>
      </c>
      <c r="F20" s="12" t="n">
        <v>48.561</v>
      </c>
      <c r="G20" s="12" t="n">
        <v>48.561</v>
      </c>
      <c r="H20" s="12" t="n">
        <v>48.561</v>
      </c>
      <c r="I20" s="12" t="n">
        <v>48.561</v>
      </c>
      <c r="J20" s="12" t="n">
        <v>48.561</v>
      </c>
      <c r="K20" s="12" t="n">
        <v>48.561</v>
      </c>
      <c r="L20" s="12" t="n">
        <v>48.561</v>
      </c>
    </row>
    <row r="21" spans="1:12">
      <c r="A21" s="4" t="s">
        <v>317</v>
      </c>
      <c r="B21" s="12" t="n">
        <v>-2.025</v>
      </c>
      <c r="C21" s="12" t="n">
        <v>-2.025</v>
      </c>
      <c r="D21" s="12" t="n">
        <v>-2.025</v>
      </c>
      <c r="E21" s="12" t="n">
        <v>-2.025</v>
      </c>
      <c r="F21" s="12" t="n">
        <v>-2.025</v>
      </c>
      <c r="G21" s="12" t="n">
        <v>-2.025</v>
      </c>
      <c r="H21" s="12" t="n">
        <v>-2.025</v>
      </c>
      <c r="I21" s="12" t="n">
        <v>-2.025</v>
      </c>
      <c r="J21" s="12" t="n">
        <v>-2.025</v>
      </c>
      <c r="K21" s="12" t="n">
        <v>-2.025</v>
      </c>
      <c r="L21" s="12" t="n">
        <v>-2.025</v>
      </c>
    </row>
    <row r="22" spans="1:12">
      <c r="A22" s="4" t="s">
        <v>318</v>
      </c>
      <c r="L22" s="7" t="n">
        <v>-65.8</v>
      </c>
    </row>
    <row r="23" spans="1:12">
      <c r="A23" s="4" t="s">
        <v>322</v>
      </c>
    </row>
    <row r="24" spans="1:12">
      <c r="A24" s="3" t="s">
        <v>283</v>
      </c>
    </row>
    <row r="25" spans="1:12">
      <c r="A25" s="4" t="s">
        <v>315</v>
      </c>
      <c r="B25" s="8" t="n">
        <v>10.6</v>
      </c>
    </row>
    <row r="26" spans="1:12">
      <c r="A26" s="4" t="s">
        <v>316</v>
      </c>
      <c r="B26" s="12" t="n">
        <v>47.52</v>
      </c>
      <c r="C26" s="12" t="n">
        <v>47.52</v>
      </c>
      <c r="D26" s="12" t="n">
        <v>47.52</v>
      </c>
      <c r="E26" s="12" t="n">
        <v>47.52</v>
      </c>
      <c r="F26" s="12" t="n">
        <v>47.52</v>
      </c>
      <c r="G26" s="12" t="n">
        <v>47.52</v>
      </c>
      <c r="H26" s="12" t="n">
        <v>47.52</v>
      </c>
      <c r="I26" s="12" t="n">
        <v>47.52</v>
      </c>
      <c r="J26" s="12" t="n">
        <v>47.52</v>
      </c>
      <c r="K26" s="12" t="n">
        <v>47.52</v>
      </c>
      <c r="L26" s="12" t="n">
        <v>47.52</v>
      </c>
    </row>
    <row r="27" spans="1:12">
      <c r="A27" s="4" t="s">
        <v>317</v>
      </c>
      <c r="B27" s="12" t="n">
        <v>-1.311</v>
      </c>
      <c r="C27" s="12" t="n">
        <v>-1.311</v>
      </c>
      <c r="D27" s="12" t="n">
        <v>-1.311</v>
      </c>
      <c r="E27" s="12" t="n">
        <v>-1.311</v>
      </c>
      <c r="F27" s="12" t="n">
        <v>-1.311</v>
      </c>
      <c r="G27" s="12" t="n">
        <v>-1.311</v>
      </c>
      <c r="H27" s="12" t="n">
        <v>-1.311</v>
      </c>
      <c r="I27" s="12" t="n">
        <v>-1.311</v>
      </c>
      <c r="J27" s="12" t="n">
        <v>-1.311</v>
      </c>
      <c r="K27" s="12" t="n">
        <v>-1.311</v>
      </c>
      <c r="L27" s="12" t="n">
        <v>-1.311</v>
      </c>
    </row>
    <row r="28" spans="1:12">
      <c r="A28" s="4" t="s">
        <v>318</v>
      </c>
      <c r="L28" s="7" t="n">
        <v>-13.9</v>
      </c>
    </row>
    <row r="29" spans="1:12">
      <c r="A29" s="4" t="s">
        <v>323</v>
      </c>
    </row>
    <row r="30" spans="1:12">
      <c r="A30" s="3" t="s">
        <v>283</v>
      </c>
    </row>
    <row r="31" spans="1:12">
      <c r="A31" s="4" t="s">
        <v>315</v>
      </c>
      <c r="B31" s="8" t="n">
        <v>0.3</v>
      </c>
    </row>
    <row r="32" spans="1:12">
      <c r="A32" s="4" t="s">
        <v>316</v>
      </c>
      <c r="B32" s="12" t="n">
        <v>28.35</v>
      </c>
      <c r="C32" s="12" t="n">
        <v>28.35</v>
      </c>
      <c r="D32" s="12" t="n">
        <v>28.35</v>
      </c>
      <c r="E32" s="12" t="n">
        <v>28.35</v>
      </c>
      <c r="F32" s="12" t="n">
        <v>28.35</v>
      </c>
      <c r="G32" s="12" t="n">
        <v>28.35</v>
      </c>
      <c r="H32" s="12" t="n">
        <v>28.35</v>
      </c>
      <c r="I32" s="12" t="n">
        <v>28.35</v>
      </c>
      <c r="J32" s="12" t="n">
        <v>28.35</v>
      </c>
      <c r="K32" s="12" t="n">
        <v>28.35</v>
      </c>
      <c r="L32" s="12" t="n">
        <v>28.35</v>
      </c>
    </row>
    <row r="33" spans="1:12">
      <c r="A33" s="4" t="s">
        <v>317</v>
      </c>
      <c r="B33" s="12" t="n">
        <v>-1.333</v>
      </c>
      <c r="C33" s="12" t="n">
        <v>-1.333</v>
      </c>
      <c r="D33" s="12" t="n">
        <v>-1.333</v>
      </c>
      <c r="E33" s="12" t="n">
        <v>-1.333</v>
      </c>
      <c r="F33" s="12" t="n">
        <v>-1.333</v>
      </c>
      <c r="G33" s="12" t="n">
        <v>-1.333</v>
      </c>
      <c r="H33" s="12" t="n">
        <v>-1.333</v>
      </c>
      <c r="I33" s="12" t="n">
        <v>-1.333</v>
      </c>
      <c r="J33" s="12" t="n">
        <v>-1.333</v>
      </c>
      <c r="K33" s="12" t="n">
        <v>-1.333</v>
      </c>
      <c r="L33" s="12" t="n">
        <v>-1.333</v>
      </c>
    </row>
    <row r="34" spans="1:12">
      <c r="A34" s="4" t="s">
        <v>318</v>
      </c>
      <c r="L34" s="7" t="n">
        <v>-0.4</v>
      </c>
    </row>
    <row r="35" spans="1:12">
      <c r="A35" s="4" t="s">
        <v>324</v>
      </c>
    </row>
    <row r="36" spans="1:12">
      <c r="A36" s="3" t="s">
        <v>283</v>
      </c>
    </row>
    <row r="37" spans="1:12">
      <c r="A37" s="4" t="s">
        <v>315</v>
      </c>
      <c r="B37" s="8" t="n">
        <v>28.6</v>
      </c>
    </row>
    <row r="38" spans="1:12">
      <c r="A38" s="4" t="s">
        <v>316</v>
      </c>
      <c r="B38" s="12" t="n">
        <v>61.486</v>
      </c>
      <c r="C38" s="12" t="n">
        <v>61.486</v>
      </c>
      <c r="D38" s="12" t="n">
        <v>61.486</v>
      </c>
      <c r="E38" s="12" t="n">
        <v>61.486</v>
      </c>
      <c r="F38" s="12" t="n">
        <v>61.486</v>
      </c>
      <c r="G38" s="12" t="n">
        <v>61.486</v>
      </c>
      <c r="H38" s="12" t="n">
        <v>61.486</v>
      </c>
      <c r="I38" s="12" t="n">
        <v>61.486</v>
      </c>
      <c r="J38" s="12" t="n">
        <v>61.486</v>
      </c>
      <c r="K38" s="12" t="n">
        <v>61.486</v>
      </c>
      <c r="L38" s="12" t="n">
        <v>61.486</v>
      </c>
    </row>
    <row r="39" spans="1:12">
      <c r="A39" s="4" t="s">
        <v>317</v>
      </c>
      <c r="B39" s="12" t="n">
        <v>3.238</v>
      </c>
      <c r="C39" s="12" t="n">
        <v>3.238</v>
      </c>
      <c r="D39" s="12" t="n">
        <v>3.238</v>
      </c>
      <c r="E39" s="12" t="n">
        <v>3.238</v>
      </c>
      <c r="F39" s="12" t="n">
        <v>3.238</v>
      </c>
      <c r="G39" s="12" t="n">
        <v>3.238</v>
      </c>
      <c r="H39" s="12" t="n">
        <v>3.238</v>
      </c>
      <c r="I39" s="12" t="n">
        <v>3.238</v>
      </c>
      <c r="J39" s="12" t="n">
        <v>3.238</v>
      </c>
      <c r="K39" s="12" t="n">
        <v>3.238</v>
      </c>
      <c r="L39" s="12" t="n">
        <v>3.238</v>
      </c>
    </row>
    <row r="40" spans="1:12">
      <c r="A40" s="4" t="s">
        <v>318</v>
      </c>
      <c r="L40" s="7" t="n">
        <v>92.59999999999999</v>
      </c>
    </row>
    <row r="41" spans="1:12">
      <c r="A41" s="4" t="s">
        <v>325</v>
      </c>
    </row>
    <row r="42" spans="1:12">
      <c r="A42" s="3" t="s">
        <v>283</v>
      </c>
    </row>
    <row r="43" spans="1:12">
      <c r="A43" s="4" t="s">
        <v>315</v>
      </c>
      <c r="B43" s="5" t="n">
        <v>8</v>
      </c>
    </row>
    <row r="44" spans="1:12">
      <c r="A44" s="4" t="s">
        <v>316</v>
      </c>
      <c r="B44" s="12" t="n">
        <v>59.02</v>
      </c>
      <c r="C44" s="12" t="n">
        <v>59.02</v>
      </c>
      <c r="D44" s="12" t="n">
        <v>59.02</v>
      </c>
      <c r="E44" s="12" t="n">
        <v>59.02</v>
      </c>
      <c r="F44" s="12" t="n">
        <v>59.02</v>
      </c>
      <c r="G44" s="12" t="n">
        <v>59.02</v>
      </c>
      <c r="H44" s="12" t="n">
        <v>59.02</v>
      </c>
      <c r="I44" s="12" t="n">
        <v>59.02</v>
      </c>
      <c r="J44" s="12" t="n">
        <v>59.02</v>
      </c>
      <c r="K44" s="12" t="n">
        <v>59.02</v>
      </c>
      <c r="L44" s="12" t="n">
        <v>59.02</v>
      </c>
    </row>
    <row r="45" spans="1:12">
      <c r="A45" s="4" t="s">
        <v>317</v>
      </c>
      <c r="B45" s="12" t="n">
        <v>1.15</v>
      </c>
      <c r="C45" s="12" t="n">
        <v>1.15</v>
      </c>
      <c r="D45" s="12" t="n">
        <v>1.15</v>
      </c>
      <c r="E45" s="12" t="n">
        <v>1.15</v>
      </c>
      <c r="F45" s="12" t="n">
        <v>1.15</v>
      </c>
      <c r="G45" s="12" t="n">
        <v>1.15</v>
      </c>
      <c r="H45" s="12" t="n">
        <v>1.15</v>
      </c>
      <c r="I45" s="12" t="n">
        <v>1.15</v>
      </c>
      <c r="J45" s="12" t="n">
        <v>1.15</v>
      </c>
      <c r="K45" s="12" t="n">
        <v>1.15</v>
      </c>
      <c r="L45" s="12" t="n">
        <v>1.15</v>
      </c>
    </row>
    <row r="46" spans="1:12">
      <c r="A46" s="4" t="s">
        <v>318</v>
      </c>
      <c r="L46" s="7" t="n">
        <v>9.199999999999999</v>
      </c>
    </row>
    <row r="47" spans="1:12">
      <c r="A47" s="4" t="s">
        <v>326</v>
      </c>
    </row>
    <row r="48" spans="1:12">
      <c r="A48" s="3" t="s">
        <v>283</v>
      </c>
    </row>
    <row r="49" spans="1:12">
      <c r="A49" s="4" t="s">
        <v>315</v>
      </c>
      <c r="B49" s="8" t="n">
        <v>0.4</v>
      </c>
    </row>
    <row r="50" spans="1:12">
      <c r="A50" s="4" t="s">
        <v>316</v>
      </c>
      <c r="B50" s="12" t="n">
        <v>28.57</v>
      </c>
      <c r="C50" s="12" t="n">
        <v>28.57</v>
      </c>
      <c r="D50" s="12" t="n">
        <v>28.57</v>
      </c>
      <c r="E50" s="12" t="n">
        <v>28.57</v>
      </c>
      <c r="F50" s="12" t="n">
        <v>28.57</v>
      </c>
      <c r="G50" s="12" t="n">
        <v>28.57</v>
      </c>
      <c r="H50" s="12" t="n">
        <v>28.57</v>
      </c>
      <c r="I50" s="12" t="n">
        <v>28.57</v>
      </c>
      <c r="J50" s="12" t="n">
        <v>28.57</v>
      </c>
      <c r="K50" s="12" t="n">
        <v>28.57</v>
      </c>
      <c r="L50" s="12" t="n">
        <v>28.57</v>
      </c>
    </row>
    <row r="51" spans="1:12">
      <c r="A51" s="4" t="s">
        <v>317</v>
      </c>
      <c r="B51" s="12" t="n">
        <v>1.75</v>
      </c>
      <c r="C51" s="12" t="n">
        <v>1.75</v>
      </c>
      <c r="D51" s="12" t="n">
        <v>1.75</v>
      </c>
      <c r="E51" s="12" t="n">
        <v>1.75</v>
      </c>
      <c r="F51" s="12" t="n">
        <v>1.75</v>
      </c>
      <c r="G51" s="12" t="n">
        <v>1.75</v>
      </c>
      <c r="H51" s="12" t="n">
        <v>1.75</v>
      </c>
      <c r="I51" s="12" t="n">
        <v>1.75</v>
      </c>
      <c r="J51" s="12" t="n">
        <v>1.75</v>
      </c>
      <c r="K51" s="12" t="n">
        <v>1.75</v>
      </c>
      <c r="L51" s="12" t="n">
        <v>1.75</v>
      </c>
    </row>
    <row r="52" spans="1:12">
      <c r="A52" s="4" t="s">
        <v>318</v>
      </c>
      <c r="L52" s="7" t="n">
        <v>0.7</v>
      </c>
    </row>
    <row r="53" spans="1:12">
      <c r="A53" s="4" t="s">
        <v>327</v>
      </c>
    </row>
    <row r="54" spans="1:12">
      <c r="A54" s="3" t="s">
        <v>283</v>
      </c>
    </row>
    <row r="55" spans="1:12">
      <c r="A55" s="4" t="s">
        <v>315</v>
      </c>
      <c r="B55" s="8" t="n">
        <v>0.1</v>
      </c>
    </row>
    <row r="56" spans="1:12">
      <c r="A56" s="4" t="s">
        <v>316</v>
      </c>
      <c r="B56" s="5" t="n">
        <v>84</v>
      </c>
      <c r="C56" s="5" t="n">
        <v>84</v>
      </c>
      <c r="D56" s="5" t="n">
        <v>84</v>
      </c>
      <c r="E56" s="5" t="n">
        <v>84</v>
      </c>
      <c r="F56" s="5" t="n">
        <v>84</v>
      </c>
      <c r="G56" s="5" t="n">
        <v>84</v>
      </c>
      <c r="H56" s="5" t="n">
        <v>84</v>
      </c>
      <c r="I56" s="5" t="n">
        <v>84</v>
      </c>
      <c r="J56" s="5" t="n">
        <v>84</v>
      </c>
      <c r="K56" s="5" t="n">
        <v>84</v>
      </c>
      <c r="L56" s="5" t="n">
        <v>84</v>
      </c>
    </row>
    <row r="57" spans="1:12">
      <c r="A57" s="4" t="s">
        <v>317</v>
      </c>
      <c r="B57" s="5" t="n">
        <v>3</v>
      </c>
      <c r="C57" s="5" t="n">
        <v>3</v>
      </c>
      <c r="D57" s="5" t="n">
        <v>3</v>
      </c>
      <c r="E57" s="5" t="n">
        <v>3</v>
      </c>
      <c r="F57" s="5" t="n">
        <v>3</v>
      </c>
      <c r="G57" s="5" t="n">
        <v>3</v>
      </c>
      <c r="H57" s="5" t="n">
        <v>3</v>
      </c>
      <c r="I57" s="5" t="n">
        <v>3</v>
      </c>
      <c r="J57" s="5" t="n">
        <v>3</v>
      </c>
      <c r="K57" s="5" t="n">
        <v>3</v>
      </c>
      <c r="L57" s="5" t="n">
        <v>3</v>
      </c>
    </row>
    <row r="58" spans="1:12">
      <c r="A58" s="4" t="s">
        <v>318</v>
      </c>
      <c r="L58" s="7" t="n">
        <v>0.3</v>
      </c>
    </row>
    <row r="59" spans="1:12">
      <c r="A59" s="4" t="s">
        <v>328</v>
      </c>
    </row>
    <row r="60" spans="1:12">
      <c r="A60" s="3" t="s">
        <v>283</v>
      </c>
    </row>
    <row r="61" spans="1:12">
      <c r="A61" s="4" t="s">
        <v>329</v>
      </c>
      <c r="K61" s="13" t="n">
        <v>18.4</v>
      </c>
    </row>
    <row r="62" spans="1:12">
      <c r="A62" s="4" t="s">
        <v>330</v>
      </c>
      <c r="B62" s="12" t="n">
        <v>-0.005</v>
      </c>
      <c r="C62" s="12" t="n">
        <v>-0.005</v>
      </c>
      <c r="D62" s="12" t="n">
        <v>-0.005</v>
      </c>
      <c r="E62" s="12" t="n">
        <v>-0.005</v>
      </c>
      <c r="F62" s="12" t="n">
        <v>-0.005</v>
      </c>
      <c r="G62" s="12" t="n">
        <v>-0.005</v>
      </c>
      <c r="H62" s="12" t="n">
        <v>-0.005</v>
      </c>
      <c r="I62" s="12" t="n">
        <v>-0.005</v>
      </c>
      <c r="J62" s="12" t="n">
        <v>-0.005</v>
      </c>
      <c r="K62" s="12" t="n">
        <v>-0.005</v>
      </c>
      <c r="L62" s="12" t="n">
        <v>-0.005</v>
      </c>
    </row>
    <row r="63" spans="1:12">
      <c r="A63" s="4" t="s">
        <v>318</v>
      </c>
      <c r="L63" s="7" t="n">
        <v>-0.1</v>
      </c>
    </row>
    <row r="64" spans="1:12">
      <c r="A64" s="4" t="s">
        <v>331</v>
      </c>
    </row>
    <row r="65" spans="1:12">
      <c r="A65" s="3" t="s">
        <v>283</v>
      </c>
    </row>
    <row r="66" spans="1:12">
      <c r="A66" s="4" t="s">
        <v>332</v>
      </c>
      <c r="B66" s="12" t="n">
        <v>0.774</v>
      </c>
      <c r="C66" s="12" t="n">
        <v>0.774</v>
      </c>
      <c r="D66" s="12" t="n">
        <v>0.774</v>
      </c>
      <c r="E66" s="12" t="n">
        <v>0.774</v>
      </c>
      <c r="F66" s="12" t="n">
        <v>0.774</v>
      </c>
      <c r="G66" s="12" t="n">
        <v>0.774</v>
      </c>
      <c r="H66" s="12" t="n">
        <v>0.774</v>
      </c>
      <c r="I66" s="12" t="n">
        <v>0.774</v>
      </c>
      <c r="J66" s="12" t="n">
        <v>0.774</v>
      </c>
      <c r="K66" s="12" t="n">
        <v>0.774</v>
      </c>
      <c r="L66" s="12" t="n">
        <v>0.774</v>
      </c>
    </row>
    <row r="67" spans="1:12">
      <c r="A67" s="4" t="s">
        <v>333</v>
      </c>
    </row>
    <row r="68" spans="1:12">
      <c r="A68" s="3" t="s">
        <v>283</v>
      </c>
    </row>
    <row r="69" spans="1:12">
      <c r="A69" s="4" t="s">
        <v>334</v>
      </c>
      <c r="J69" s="14" t="n">
        <v>61.5</v>
      </c>
    </row>
    <row r="70" spans="1:12">
      <c r="A70" s="4" t="s">
        <v>335</v>
      </c>
      <c r="B70" s="12" t="n">
        <v>0.005</v>
      </c>
      <c r="C70" s="12" t="n">
        <v>0.005</v>
      </c>
      <c r="D70" s="12" t="n">
        <v>0.005</v>
      </c>
      <c r="E70" s="12" t="n">
        <v>0.005</v>
      </c>
      <c r="F70" s="12" t="n">
        <v>0.005</v>
      </c>
      <c r="G70" s="12" t="n">
        <v>0.005</v>
      </c>
      <c r="H70" s="12" t="n">
        <v>0.005</v>
      </c>
      <c r="I70" s="12" t="n">
        <v>0.005</v>
      </c>
      <c r="J70" s="12" t="n">
        <v>0.005</v>
      </c>
      <c r="K70" s="12" t="n">
        <v>0.005</v>
      </c>
      <c r="L70" s="12" t="n">
        <v>0.005</v>
      </c>
    </row>
    <row r="71" spans="1:12">
      <c r="A71" s="4" t="s">
        <v>318</v>
      </c>
      <c r="L71" s="7" t="n">
        <v>0.3</v>
      </c>
    </row>
    <row r="72" spans="1:12">
      <c r="A72" s="4" t="s">
        <v>336</v>
      </c>
    </row>
    <row r="73" spans="1:12">
      <c r="A73" s="3" t="s">
        <v>283</v>
      </c>
    </row>
    <row r="74" spans="1:12">
      <c r="A74" s="4" t="s">
        <v>337</v>
      </c>
      <c r="B74" s="12" t="n">
        <v>1.235</v>
      </c>
      <c r="C74" s="12" t="n">
        <v>1.235</v>
      </c>
      <c r="D74" s="12" t="n">
        <v>1.235</v>
      </c>
      <c r="E74" s="12" t="n">
        <v>1.235</v>
      </c>
      <c r="F74" s="12" t="n">
        <v>1.235</v>
      </c>
      <c r="G74" s="12" t="n">
        <v>1.235</v>
      </c>
      <c r="H74" s="12" t="n">
        <v>1.235</v>
      </c>
      <c r="I74" s="12" t="n">
        <v>1.235</v>
      </c>
      <c r="J74" s="12" t="n">
        <v>1.235</v>
      </c>
      <c r="K74" s="12" t="n">
        <v>1.235</v>
      </c>
      <c r="L74" s="12" t="n">
        <v>1.235</v>
      </c>
    </row>
    <row r="75" spans="1:12">
      <c r="A75" s="4" t="s">
        <v>338</v>
      </c>
    </row>
    <row r="76" spans="1:12">
      <c r="A76" s="3" t="s">
        <v>283</v>
      </c>
    </row>
    <row r="77" spans="1:12">
      <c r="A77" s="4" t="s">
        <v>339</v>
      </c>
      <c r="I77" s="15" t="n">
        <v>1898.3</v>
      </c>
    </row>
    <row r="78" spans="1:12">
      <c r="A78" s="4" t="s">
        <v>340</v>
      </c>
      <c r="B78" s="5" t="n">
        <v>0</v>
      </c>
      <c r="C78" s="5" t="n">
        <v>0</v>
      </c>
      <c r="D78" s="5" t="n">
        <v>0</v>
      </c>
      <c r="E78" s="5" t="n">
        <v>0</v>
      </c>
      <c r="F78" s="5" t="n">
        <v>0</v>
      </c>
      <c r="G78" s="5" t="n">
        <v>0</v>
      </c>
      <c r="H78" s="5" t="n">
        <v>0</v>
      </c>
      <c r="I78" s="5" t="n">
        <v>0</v>
      </c>
      <c r="J78" s="5" t="n">
        <v>0</v>
      </c>
      <c r="K78" s="5" t="n">
        <v>0</v>
      </c>
      <c r="L78" s="5" t="n">
        <v>0</v>
      </c>
    </row>
    <row r="79" spans="1:12">
      <c r="A79" s="4" t="s">
        <v>318</v>
      </c>
      <c r="L79" s="7" t="n">
        <v>0.1</v>
      </c>
    </row>
    <row r="80" spans="1:12">
      <c r="A80" s="4" t="s">
        <v>341</v>
      </c>
    </row>
    <row r="81" spans="1:12">
      <c r="A81" s="3" t="s">
        <v>283</v>
      </c>
    </row>
    <row r="82" spans="1:12">
      <c r="A82" s="4" t="s">
        <v>342</v>
      </c>
      <c r="B82" s="12" t="n">
        <v>626.0650000000001</v>
      </c>
      <c r="C82" s="12" t="n">
        <v>626.0650000000001</v>
      </c>
      <c r="D82" s="12" t="n">
        <v>626.0650000000001</v>
      </c>
      <c r="E82" s="12" t="n">
        <v>626.0650000000001</v>
      </c>
      <c r="F82" s="12" t="n">
        <v>626.0650000000001</v>
      </c>
      <c r="G82" s="12" t="n">
        <v>626.0650000000001</v>
      </c>
      <c r="H82" s="12" t="n">
        <v>626.0650000000001</v>
      </c>
      <c r="I82" s="12" t="n">
        <v>626.0650000000001</v>
      </c>
      <c r="J82" s="12" t="n">
        <v>626.0650000000001</v>
      </c>
      <c r="K82" s="12" t="n">
        <v>626.0650000000001</v>
      </c>
      <c r="L82" s="12" t="n">
        <v>626.0650000000001</v>
      </c>
    </row>
    <row r="83" spans="1:12">
      <c r="A83" s="4" t="s">
        <v>343</v>
      </c>
    </row>
    <row r="84" spans="1:12">
      <c r="A84" s="3" t="s">
        <v>283</v>
      </c>
    </row>
    <row r="85" spans="1:12">
      <c r="A85" s="4" t="s">
        <v>344</v>
      </c>
      <c r="H85" s="16" t="n">
        <v>40853.2</v>
      </c>
    </row>
    <row r="86" spans="1:12">
      <c r="A86" s="4" t="s">
        <v>345</v>
      </c>
      <c r="B86" s="5" t="n">
        <v>0</v>
      </c>
      <c r="C86" s="5" t="n">
        <v>0</v>
      </c>
      <c r="D86" s="5" t="n">
        <v>0</v>
      </c>
      <c r="E86" s="5" t="n">
        <v>0</v>
      </c>
      <c r="F86" s="5" t="n">
        <v>0</v>
      </c>
      <c r="G86" s="5" t="n">
        <v>0</v>
      </c>
      <c r="H86" s="5" t="n">
        <v>0</v>
      </c>
      <c r="I86" s="5" t="n">
        <v>0</v>
      </c>
      <c r="J86" s="5" t="n">
        <v>0</v>
      </c>
      <c r="K86" s="5" t="n">
        <v>0</v>
      </c>
      <c r="L86" s="5" t="n">
        <v>0</v>
      </c>
    </row>
    <row r="87" spans="1:12">
      <c r="A87" s="4" t="s">
        <v>318</v>
      </c>
      <c r="L87" s="7" t="n">
        <v>-0.1</v>
      </c>
    </row>
    <row r="88" spans="1:12">
      <c r="A88" s="4" t="s">
        <v>346</v>
      </c>
    </row>
    <row r="89" spans="1:12">
      <c r="A89" s="3" t="s">
        <v>283</v>
      </c>
    </row>
    <row r="90" spans="1:12">
      <c r="A90" s="4" t="s">
        <v>347</v>
      </c>
      <c r="B90" s="12" t="n">
        <v>2516.788</v>
      </c>
      <c r="C90" s="12" t="n">
        <v>2516.788</v>
      </c>
      <c r="D90" s="12" t="n">
        <v>2516.788</v>
      </c>
      <c r="E90" s="12" t="n">
        <v>2516.788</v>
      </c>
      <c r="F90" s="12" t="n">
        <v>2516.788</v>
      </c>
      <c r="G90" s="12" t="n">
        <v>2516.788</v>
      </c>
      <c r="H90" s="12" t="n">
        <v>2516.788</v>
      </c>
      <c r="I90" s="12" t="n">
        <v>2516.788</v>
      </c>
      <c r="J90" s="12" t="n">
        <v>2516.788</v>
      </c>
      <c r="K90" s="12" t="n">
        <v>2516.788</v>
      </c>
      <c r="L90" s="12" t="n">
        <v>2516.788</v>
      </c>
    </row>
    <row r="91" spans="1:12">
      <c r="A91" s="4" t="s">
        <v>348</v>
      </c>
    </row>
    <row r="92" spans="1:12">
      <c r="A92" s="3" t="s">
        <v>283</v>
      </c>
    </row>
    <row r="93" spans="1:12">
      <c r="A93" s="4" t="s">
        <v>349</v>
      </c>
      <c r="G93" s="17" t="n">
        <v>52.4</v>
      </c>
    </row>
    <row r="94" spans="1:12">
      <c r="A94" s="4" t="s">
        <v>350</v>
      </c>
      <c r="B94" s="12" t="n">
        <v>-0.011</v>
      </c>
      <c r="C94" s="12" t="n">
        <v>-0.011</v>
      </c>
      <c r="D94" s="12" t="n">
        <v>-0.011</v>
      </c>
      <c r="E94" s="12" t="n">
        <v>-0.011</v>
      </c>
      <c r="F94" s="12" t="n">
        <v>-0.011</v>
      </c>
      <c r="G94" s="12" t="n">
        <v>-0.011</v>
      </c>
      <c r="H94" s="12" t="n">
        <v>-0.011</v>
      </c>
      <c r="I94" s="12" t="n">
        <v>-0.011</v>
      </c>
      <c r="J94" s="12" t="n">
        <v>-0.011</v>
      </c>
      <c r="K94" s="12" t="n">
        <v>-0.011</v>
      </c>
      <c r="L94" s="12" t="n">
        <v>-0.011</v>
      </c>
    </row>
    <row r="95" spans="1:12">
      <c r="A95" s="4" t="s">
        <v>318</v>
      </c>
      <c r="L95" s="7" t="n">
        <v>-0.6</v>
      </c>
    </row>
    <row r="96" spans="1:12">
      <c r="A96" s="4" t="s">
        <v>351</v>
      </c>
    </row>
    <row r="97" spans="1:12">
      <c r="A97" s="3" t="s">
        <v>283</v>
      </c>
    </row>
    <row r="98" spans="1:12">
      <c r="A98" s="4" t="s">
        <v>352</v>
      </c>
      <c r="B98" s="12" t="n">
        <v>1.105</v>
      </c>
      <c r="C98" s="12" t="n">
        <v>1.105</v>
      </c>
      <c r="D98" s="12" t="n">
        <v>1.105</v>
      </c>
      <c r="E98" s="12" t="n">
        <v>1.105</v>
      </c>
      <c r="F98" s="12" t="n">
        <v>1.105</v>
      </c>
      <c r="G98" s="12" t="n">
        <v>1.105</v>
      </c>
      <c r="H98" s="12" t="n">
        <v>1.105</v>
      </c>
      <c r="I98" s="12" t="n">
        <v>1.105</v>
      </c>
      <c r="J98" s="12" t="n">
        <v>1.105</v>
      </c>
      <c r="K98" s="12" t="n">
        <v>1.105</v>
      </c>
      <c r="L98" s="12" t="n">
        <v>1.105</v>
      </c>
    </row>
    <row r="99" spans="1:12">
      <c r="A99" s="4" t="s">
        <v>353</v>
      </c>
    </row>
    <row r="100" spans="1:12">
      <c r="A100" s="3" t="s">
        <v>283</v>
      </c>
    </row>
    <row r="101" spans="1:12">
      <c r="A101" s="4" t="s">
        <v>354</v>
      </c>
      <c r="F101" s="18" t="n">
        <v>137.5</v>
      </c>
    </row>
    <row r="102" spans="1:12">
      <c r="A102" s="4" t="s">
        <v>355</v>
      </c>
      <c r="B102" s="12" t="n">
        <v>-0.011</v>
      </c>
      <c r="C102" s="12" t="n">
        <v>-0.011</v>
      </c>
      <c r="D102" s="12" t="n">
        <v>-0.011</v>
      </c>
      <c r="E102" s="12" t="n">
        <v>-0.011</v>
      </c>
      <c r="F102" s="12" t="n">
        <v>-0.011</v>
      </c>
      <c r="G102" s="12" t="n">
        <v>-0.011</v>
      </c>
      <c r="H102" s="12" t="n">
        <v>-0.011</v>
      </c>
      <c r="I102" s="12" t="n">
        <v>-0.011</v>
      </c>
      <c r="J102" s="12" t="n">
        <v>-0.011</v>
      </c>
      <c r="K102" s="12" t="n">
        <v>-0.011</v>
      </c>
      <c r="L102" s="12" t="n">
        <v>-0.011</v>
      </c>
    </row>
    <row r="103" spans="1:12">
      <c r="A103" s="4" t="s">
        <v>318</v>
      </c>
      <c r="L103" s="7" t="n">
        <v>-1.5</v>
      </c>
    </row>
    <row r="104" spans="1:12">
      <c r="A104" s="4" t="s">
        <v>356</v>
      </c>
    </row>
    <row r="105" spans="1:12">
      <c r="A105" s="3" t="s">
        <v>283</v>
      </c>
    </row>
    <row r="106" spans="1:12">
      <c r="A106" s="4" t="s">
        <v>357</v>
      </c>
      <c r="B106" s="12" t="n">
        <v>1.55</v>
      </c>
      <c r="C106" s="12" t="n">
        <v>1.55</v>
      </c>
      <c r="D106" s="12" t="n">
        <v>1.55</v>
      </c>
      <c r="E106" s="12" t="n">
        <v>1.55</v>
      </c>
      <c r="F106" s="12" t="n">
        <v>1.55</v>
      </c>
      <c r="G106" s="12" t="n">
        <v>1.55</v>
      </c>
      <c r="H106" s="12" t="n">
        <v>1.55</v>
      </c>
      <c r="I106" s="12" t="n">
        <v>1.55</v>
      </c>
      <c r="J106" s="12" t="n">
        <v>1.55</v>
      </c>
      <c r="K106" s="12" t="n">
        <v>1.55</v>
      </c>
      <c r="L106" s="12" t="n">
        <v>1.55</v>
      </c>
    </row>
    <row r="107" spans="1:12">
      <c r="A107" s="4" t="s">
        <v>358</v>
      </c>
    </row>
    <row r="108" spans="1:12">
      <c r="A108" s="3" t="s">
        <v>283</v>
      </c>
    </row>
    <row r="109" spans="1:12">
      <c r="A109" s="4" t="s">
        <v>359</v>
      </c>
      <c r="E109" s="19" t="n">
        <v>2372.2</v>
      </c>
    </row>
    <row r="110" spans="1:12">
      <c r="A110" s="4" t="s">
        <v>360</v>
      </c>
      <c r="B110" s="5" t="n">
        <v>0</v>
      </c>
      <c r="C110" s="5" t="n">
        <v>0</v>
      </c>
      <c r="D110" s="5" t="n">
        <v>0</v>
      </c>
      <c r="E110" s="5" t="n">
        <v>0</v>
      </c>
      <c r="F110" s="5" t="n">
        <v>0</v>
      </c>
      <c r="G110" s="5" t="n">
        <v>0</v>
      </c>
      <c r="H110" s="5" t="n">
        <v>0</v>
      </c>
      <c r="I110" s="5" t="n">
        <v>0</v>
      </c>
      <c r="J110" s="5" t="n">
        <v>0</v>
      </c>
      <c r="K110" s="5" t="n">
        <v>0</v>
      </c>
      <c r="L110" s="5" t="n">
        <v>0</v>
      </c>
    </row>
    <row r="111" spans="1:12">
      <c r="A111" s="4" t="s">
        <v>318</v>
      </c>
      <c r="L111" s="7" t="n">
        <v>-0.3</v>
      </c>
    </row>
    <row r="112" spans="1:12">
      <c r="A112" s="4" t="s">
        <v>361</v>
      </c>
    </row>
    <row r="113" spans="1:12">
      <c r="A113" s="3" t="s">
        <v>283</v>
      </c>
    </row>
    <row r="114" spans="1:12">
      <c r="A114" s="4" t="s">
        <v>362</v>
      </c>
      <c r="B114" s="12" t="n">
        <v>15.371</v>
      </c>
      <c r="C114" s="12" t="n">
        <v>15.371</v>
      </c>
      <c r="D114" s="12" t="n">
        <v>15.371</v>
      </c>
      <c r="E114" s="12" t="n">
        <v>15.371</v>
      </c>
      <c r="F114" s="12" t="n">
        <v>15.371</v>
      </c>
      <c r="G114" s="12" t="n">
        <v>15.371</v>
      </c>
      <c r="H114" s="12" t="n">
        <v>15.371</v>
      </c>
      <c r="I114" s="12" t="n">
        <v>15.371</v>
      </c>
      <c r="J114" s="12" t="n">
        <v>15.371</v>
      </c>
      <c r="K114" s="12" t="n">
        <v>15.371</v>
      </c>
      <c r="L114" s="12" t="n">
        <v>15.371</v>
      </c>
    </row>
    <row r="115" spans="1:12">
      <c r="A115" s="4" t="s">
        <v>363</v>
      </c>
    </row>
    <row r="116" spans="1:12">
      <c r="A116" s="3" t="s">
        <v>283</v>
      </c>
    </row>
    <row r="117" spans="1:12">
      <c r="A117" s="4" t="s">
        <v>364</v>
      </c>
      <c r="D117" s="20" t="n">
        <v>33</v>
      </c>
    </row>
    <row r="118" spans="1:12">
      <c r="A118" s="4" t="s">
        <v>365</v>
      </c>
      <c r="B118" s="12" t="n">
        <v>0.003</v>
      </c>
      <c r="C118" s="12" t="n">
        <v>0.003</v>
      </c>
      <c r="D118" s="12" t="n">
        <v>0.003</v>
      </c>
      <c r="E118" s="12" t="n">
        <v>0.003</v>
      </c>
      <c r="F118" s="12" t="n">
        <v>0.003</v>
      </c>
      <c r="G118" s="12" t="n">
        <v>0.003</v>
      </c>
      <c r="H118" s="12" t="n">
        <v>0.003</v>
      </c>
      <c r="I118" s="12" t="n">
        <v>0.003</v>
      </c>
      <c r="J118" s="12" t="n">
        <v>0.003</v>
      </c>
      <c r="K118" s="12" t="n">
        <v>0.003</v>
      </c>
      <c r="L118" s="12" t="n">
        <v>0.003</v>
      </c>
    </row>
    <row r="119" spans="1:12">
      <c r="A119" s="4" t="s">
        <v>318</v>
      </c>
      <c r="L119" s="7" t="n">
        <v>0.1</v>
      </c>
    </row>
    <row r="120" spans="1:12">
      <c r="A120" s="4" t="s">
        <v>366</v>
      </c>
    </row>
    <row r="121" spans="1:12">
      <c r="A121" s="3" t="s">
        <v>283</v>
      </c>
    </row>
    <row r="122" spans="1:12">
      <c r="A122" s="4" t="s">
        <v>367</v>
      </c>
      <c r="B122" s="12" t="n">
        <v>8.566000000000001</v>
      </c>
      <c r="C122" s="12" t="n">
        <v>8.566000000000001</v>
      </c>
      <c r="D122" s="12" t="n">
        <v>8.566000000000001</v>
      </c>
      <c r="E122" s="12" t="n">
        <v>8.566000000000001</v>
      </c>
      <c r="F122" s="12" t="n">
        <v>8.566000000000001</v>
      </c>
      <c r="G122" s="12" t="n">
        <v>8.566000000000001</v>
      </c>
      <c r="H122" s="12" t="n">
        <v>8.566000000000001</v>
      </c>
      <c r="I122" s="12" t="n">
        <v>8.566000000000001</v>
      </c>
      <c r="J122" s="12" t="n">
        <v>8.566000000000001</v>
      </c>
      <c r="K122" s="12" t="n">
        <v>8.566000000000001</v>
      </c>
      <c r="L122" s="12" t="n">
        <v>8.566000000000001</v>
      </c>
    </row>
    <row r="123" spans="1:12">
      <c r="A123" s="4" t="s">
        <v>368</v>
      </c>
    </row>
    <row r="124" spans="1:12">
      <c r="A124" s="3" t="s">
        <v>283</v>
      </c>
    </row>
    <row r="125" spans="1:12">
      <c r="A125" s="4" t="s">
        <v>369</v>
      </c>
      <c r="C125" s="21" t="n">
        <v>65.7</v>
      </c>
    </row>
    <row r="126" spans="1:12">
      <c r="A126" s="4" t="s">
        <v>370</v>
      </c>
      <c r="B126" s="12" t="n">
        <v>-0.002</v>
      </c>
      <c r="C126" s="12" t="n">
        <v>-0.002</v>
      </c>
      <c r="D126" s="12" t="n">
        <v>-0.002</v>
      </c>
      <c r="E126" s="12" t="n">
        <v>-0.002</v>
      </c>
      <c r="F126" s="12" t="n">
        <v>-0.002</v>
      </c>
      <c r="G126" s="12" t="n">
        <v>-0.002</v>
      </c>
      <c r="H126" s="12" t="n">
        <v>-0.002</v>
      </c>
      <c r="I126" s="12" t="n">
        <v>-0.002</v>
      </c>
      <c r="J126" s="12" t="n">
        <v>-0.002</v>
      </c>
      <c r="K126" s="12" t="n">
        <v>-0.002</v>
      </c>
      <c r="L126" s="12" t="n">
        <v>-0.002</v>
      </c>
    </row>
    <row r="127" spans="1:12">
      <c r="A127" s="4" t="s">
        <v>318</v>
      </c>
      <c r="L127" s="7" t="n">
        <v>-0.1</v>
      </c>
    </row>
    <row r="128" spans="1:12">
      <c r="A128" s="4" t="s">
        <v>371</v>
      </c>
    </row>
    <row r="129" spans="1:12">
      <c r="A129" s="3" t="s">
        <v>283</v>
      </c>
    </row>
    <row r="130" spans="1:12">
      <c r="A130" s="4" t="s">
        <v>372</v>
      </c>
      <c r="B130" s="12" t="n">
        <v>1.345</v>
      </c>
      <c r="C130" s="12" t="n">
        <v>1.345</v>
      </c>
      <c r="D130" s="12" t="n">
        <v>1.345</v>
      </c>
      <c r="E130" s="12" t="n">
        <v>1.345</v>
      </c>
      <c r="F130" s="12" t="n">
        <v>1.345</v>
      </c>
      <c r="G130" s="12" t="n">
        <v>1.345</v>
      </c>
      <c r="H130" s="12" t="n">
        <v>1.345</v>
      </c>
      <c r="I130" s="12" t="n">
        <v>1.345</v>
      </c>
      <c r="J130" s="12" t="n">
        <v>1.345</v>
      </c>
      <c r="K130" s="12" t="n">
        <v>1.345</v>
      </c>
      <c r="L130" s="12" t="n">
        <v>1.345</v>
      </c>
    </row>
    <row r="131" spans="1:12">
      <c r="A131" s="4" t="s">
        <v>373</v>
      </c>
    </row>
    <row r="132" spans="1:12">
      <c r="A132" s="3" t="s">
        <v>283</v>
      </c>
    </row>
    <row r="133" spans="1:12">
      <c r="A133" s="4" t="s">
        <v>374</v>
      </c>
      <c r="B133" s="22" t="n">
        <v>120.2</v>
      </c>
    </row>
    <row r="134" spans="1:12">
      <c r="A134" s="4" t="s">
        <v>375</v>
      </c>
      <c r="B134" s="12" t="n">
        <v>0.001</v>
      </c>
      <c r="C134" s="12" t="n">
        <v>0.001</v>
      </c>
      <c r="D134" s="12" t="n">
        <v>0.001</v>
      </c>
      <c r="E134" s="12" t="n">
        <v>0.001</v>
      </c>
      <c r="F134" s="12" t="n">
        <v>0.001</v>
      </c>
      <c r="G134" s="12" t="n">
        <v>0.001</v>
      </c>
      <c r="H134" s="12" t="n">
        <v>0.001</v>
      </c>
      <c r="I134" s="12" t="n">
        <v>0.001</v>
      </c>
      <c r="J134" s="12" t="n">
        <v>0.001</v>
      </c>
      <c r="K134" s="12" t="n">
        <v>0.001</v>
      </c>
      <c r="L134" s="12" t="n">
        <v>0.001</v>
      </c>
    </row>
    <row r="135" spans="1:12">
      <c r="A135" s="4" t="s">
        <v>318</v>
      </c>
      <c r="L135" s="7" t="n">
        <v>0.1</v>
      </c>
    </row>
    <row r="136" spans="1:12">
      <c r="A136" s="4" t="s">
        <v>376</v>
      </c>
    </row>
    <row r="137" spans="1:12">
      <c r="A137" s="3" t="s">
        <v>283</v>
      </c>
    </row>
    <row r="138" spans="1:12">
      <c r="A138" s="4" t="s">
        <v>377</v>
      </c>
      <c r="B138" s="12" t="n">
        <v>12.201</v>
      </c>
      <c r="C138" s="12" t="n">
        <v>12.201</v>
      </c>
      <c r="D138" s="12" t="n">
        <v>12.201</v>
      </c>
      <c r="E138" s="12" t="n">
        <v>12.201</v>
      </c>
      <c r="F138" s="12" t="n">
        <v>12.201</v>
      </c>
      <c r="G138" s="12" t="n">
        <v>12.201</v>
      </c>
      <c r="H138" s="12" t="n">
        <v>12.201</v>
      </c>
      <c r="I138" s="12" t="n">
        <v>12.201</v>
      </c>
      <c r="J138" s="12" t="n">
        <v>12.201</v>
      </c>
      <c r="K138" s="12" t="n">
        <v>12.201</v>
      </c>
      <c r="L138" s="12" t="n">
        <v>12.201</v>
      </c>
    </row>
    <row r="139" spans="1:12">
      <c r="A139" s="4" t="s">
        <v>378</v>
      </c>
    </row>
    <row r="140" spans="1:12">
      <c r="A140" s="3" t="s">
        <v>283</v>
      </c>
    </row>
    <row r="141" spans="1:12">
      <c r="A141" s="4" t="s">
        <v>354</v>
      </c>
      <c r="F141" s="18" t="n">
        <v>27.3</v>
      </c>
    </row>
    <row r="142" spans="1:12">
      <c r="A142" s="4" t="s">
        <v>355</v>
      </c>
      <c r="B142" s="12" t="n">
        <v>-0.018</v>
      </c>
      <c r="C142" s="12" t="n">
        <v>-0.018</v>
      </c>
      <c r="D142" s="12" t="n">
        <v>-0.018</v>
      </c>
      <c r="E142" s="12" t="n">
        <v>-0.018</v>
      </c>
      <c r="F142" s="12" t="n">
        <v>-0.018</v>
      </c>
      <c r="G142" s="12" t="n">
        <v>-0.018</v>
      </c>
      <c r="H142" s="12" t="n">
        <v>-0.018</v>
      </c>
      <c r="I142" s="12" t="n">
        <v>-0.018</v>
      </c>
      <c r="J142" s="12" t="n">
        <v>-0.018</v>
      </c>
      <c r="K142" s="12" t="n">
        <v>-0.018</v>
      </c>
      <c r="L142" s="12" t="n">
        <v>-0.018</v>
      </c>
    </row>
    <row r="143" spans="1:12">
      <c r="A143" s="4" t="s">
        <v>318</v>
      </c>
      <c r="L143" s="7" t="n">
        <v>-0.5</v>
      </c>
    </row>
    <row r="144" spans="1:12">
      <c r="A144" s="4" t="s">
        <v>379</v>
      </c>
    </row>
    <row r="145" spans="1:12">
      <c r="A145" s="3" t="s">
        <v>283</v>
      </c>
    </row>
    <row r="146" spans="1:12">
      <c r="A146" s="4" t="s">
        <v>357</v>
      </c>
      <c r="B146" s="12" t="n">
        <v>1.552</v>
      </c>
      <c r="C146" s="12" t="n">
        <v>1.552</v>
      </c>
      <c r="D146" s="12" t="n">
        <v>1.552</v>
      </c>
      <c r="E146" s="12" t="n">
        <v>1.552</v>
      </c>
      <c r="F146" s="12" t="n">
        <v>1.552</v>
      </c>
      <c r="G146" s="12" t="n">
        <v>1.552</v>
      </c>
      <c r="H146" s="12" t="n">
        <v>1.552</v>
      </c>
      <c r="I146" s="12" t="n">
        <v>1.552</v>
      </c>
      <c r="J146" s="12" t="n">
        <v>1.552</v>
      </c>
      <c r="K146" s="12" t="n">
        <v>1.552</v>
      </c>
      <c r="L146" s="12" t="n">
        <v>1.5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5</v>
      </c>
    </row>
    <row r="2" spans="1:3">
      <c r="A2" s="3" t="s">
        <v>381</v>
      </c>
    </row>
    <row r="3" spans="1:3">
      <c r="A3" s="4" t="s">
        <v>248</v>
      </c>
      <c r="B3" s="7" t="n">
        <v>496.9</v>
      </c>
      <c r="C3" s="7" t="n">
        <v>695.3</v>
      </c>
    </row>
    <row r="4" spans="1:3">
      <c r="A4" s="4" t="s">
        <v>249</v>
      </c>
      <c r="B4" s="8" t="n">
        <v>473.4</v>
      </c>
      <c r="C4" s="8" t="n">
        <v>649.6</v>
      </c>
    </row>
    <row r="5" spans="1:3">
      <c r="A5" s="3" t="s">
        <v>382</v>
      </c>
    </row>
    <row r="6" spans="1:3">
      <c r="A6" s="4" t="s">
        <v>383</v>
      </c>
      <c r="B6" s="8" t="n">
        <v>35.9</v>
      </c>
      <c r="C6" s="8" t="n">
        <v>111.7</v>
      </c>
    </row>
    <row r="7" spans="1:3">
      <c r="A7" s="4" t="s">
        <v>384</v>
      </c>
      <c r="B7" s="8" t="n">
        <v>28.9</v>
      </c>
      <c r="C7" s="8" t="n">
        <v>89.40000000000001</v>
      </c>
    </row>
    <row r="8" spans="1:3">
      <c r="A8" s="4" t="s">
        <v>385</v>
      </c>
      <c r="B8" s="5" t="n">
        <v>7</v>
      </c>
      <c r="C8" s="8" t="n">
        <v>22.3</v>
      </c>
    </row>
    <row r="9" spans="1:3">
      <c r="A9" s="4" t="s">
        <v>386</v>
      </c>
    </row>
    <row r="10" spans="1:3">
      <c r="A10" s="3" t="s">
        <v>381</v>
      </c>
    </row>
    <row r="11" spans="1:3">
      <c r="A11" s="4" t="s">
        <v>248</v>
      </c>
      <c r="B11" s="8" t="n">
        <v>5.8</v>
      </c>
      <c r="C11" s="8" t="n">
        <v>23.5</v>
      </c>
    </row>
    <row r="12" spans="1:3">
      <c r="A12" s="4" t="s">
        <v>249</v>
      </c>
      <c r="B12" s="8" t="n">
        <v>2.4</v>
      </c>
      <c r="C12" s="8" t="n">
        <v>1.7</v>
      </c>
    </row>
    <row r="13" spans="1:3">
      <c r="A13" s="4" t="s">
        <v>387</v>
      </c>
    </row>
    <row r="14" spans="1:3">
      <c r="A14" s="3" t="s">
        <v>381</v>
      </c>
    </row>
    <row r="15" spans="1:3">
      <c r="A15" s="4" t="s">
        <v>248</v>
      </c>
      <c r="B15" s="5" t="n">
        <v>5</v>
      </c>
      <c r="C15" s="8" t="n">
        <v>18.8</v>
      </c>
    </row>
    <row r="16" spans="1:3">
      <c r="A16" s="4" t="s">
        <v>249</v>
      </c>
      <c r="B16" s="8" t="n">
        <v>1.8</v>
      </c>
      <c r="C16" s="5" t="n">
        <v>1</v>
      </c>
    </row>
    <row r="17" spans="1:3">
      <c r="A17" s="4" t="s">
        <v>388</v>
      </c>
    </row>
    <row r="18" spans="1:3">
      <c r="A18" s="3" t="s">
        <v>381</v>
      </c>
    </row>
    <row r="19" spans="1:3">
      <c r="A19" s="4" t="s">
        <v>248</v>
      </c>
      <c r="B19" s="8" t="n">
        <v>0.8</v>
      </c>
      <c r="C19" s="8" t="n">
        <v>4.7</v>
      </c>
    </row>
    <row r="20" spans="1:3">
      <c r="A20" s="4" t="s">
        <v>249</v>
      </c>
      <c r="B20" s="8" t="n">
        <v>0.6</v>
      </c>
      <c r="C20" s="8" t="n">
        <v>0.7</v>
      </c>
    </row>
    <row r="21" spans="1:3">
      <c r="A21" s="4" t="s">
        <v>320</v>
      </c>
    </row>
    <row r="22" spans="1:3">
      <c r="A22" s="3" t="s">
        <v>381</v>
      </c>
    </row>
    <row r="23" spans="1:3">
      <c r="A23" s="4" t="s">
        <v>248</v>
      </c>
      <c r="B23" s="8" t="n">
        <v>491.1</v>
      </c>
      <c r="C23" s="8" t="n">
        <v>671.8</v>
      </c>
    </row>
    <row r="24" spans="1:3">
      <c r="A24" s="4" t="s">
        <v>249</v>
      </c>
      <c r="B24" s="5" t="n">
        <v>471</v>
      </c>
      <c r="C24" s="8" t="n">
        <v>647.9</v>
      </c>
    </row>
    <row r="25" spans="1:3">
      <c r="A25" s="4" t="s">
        <v>389</v>
      </c>
    </row>
    <row r="26" spans="1:3">
      <c r="A26" s="3" t="s">
        <v>381</v>
      </c>
    </row>
    <row r="27" spans="1:3">
      <c r="A27" s="4" t="s">
        <v>248</v>
      </c>
      <c r="B27" s="8" t="n">
        <v>272.6</v>
      </c>
      <c r="C27" s="5" t="n">
        <v>399</v>
      </c>
    </row>
    <row r="28" spans="1:3">
      <c r="A28" s="4" t="s">
        <v>249</v>
      </c>
      <c r="B28" s="8" t="n">
        <v>128.9</v>
      </c>
      <c r="C28" s="5" t="n">
        <v>76</v>
      </c>
    </row>
    <row r="29" spans="1:3">
      <c r="A29" s="4" t="s">
        <v>390</v>
      </c>
    </row>
    <row r="30" spans="1:3">
      <c r="A30" s="3" t="s">
        <v>381</v>
      </c>
    </row>
    <row r="31" spans="1:3">
      <c r="A31" s="4" t="s">
        <v>248</v>
      </c>
      <c r="B31" s="8" t="n">
        <v>8.9</v>
      </c>
      <c r="C31" s="8" t="n">
        <v>12.1</v>
      </c>
    </row>
    <row r="32" spans="1:3">
      <c r="A32" s="4" t="s">
        <v>249</v>
      </c>
      <c r="B32" s="8" t="n">
        <v>1.9</v>
      </c>
      <c r="C32" s="8" t="n">
        <v>0.6</v>
      </c>
    </row>
    <row r="33" spans="1:3">
      <c r="A33" s="4" t="s">
        <v>391</v>
      </c>
    </row>
    <row r="34" spans="1:3">
      <c r="A34" s="3" t="s">
        <v>381</v>
      </c>
    </row>
    <row r="35" spans="1:3">
      <c r="A35" s="4" t="s">
        <v>248</v>
      </c>
      <c r="B35" s="8" t="n">
        <v>200.3</v>
      </c>
      <c r="C35" s="8" t="n">
        <v>234.1</v>
      </c>
    </row>
    <row r="36" spans="1:3">
      <c r="A36" s="4" t="s">
        <v>249</v>
      </c>
      <c r="B36" s="8" t="n">
        <v>326.4</v>
      </c>
      <c r="C36" s="5" t="n">
        <v>530</v>
      </c>
    </row>
    <row r="37" spans="1:3">
      <c r="A37" s="4" t="s">
        <v>392</v>
      </c>
    </row>
    <row r="38" spans="1:3">
      <c r="A38" s="3" t="s">
        <v>381</v>
      </c>
    </row>
    <row r="39" spans="1:3">
      <c r="A39" s="4" t="s">
        <v>248</v>
      </c>
      <c r="B39" s="8" t="n">
        <v>3.3</v>
      </c>
      <c r="C39" s="8" t="n">
        <v>4.8</v>
      </c>
    </row>
    <row r="40" spans="1:3">
      <c r="A40" s="4" t="s">
        <v>249</v>
      </c>
      <c r="B40" s="8" t="n">
        <v>5.2</v>
      </c>
      <c r="C40" s="8" t="n">
        <v>29.3</v>
      </c>
    </row>
    <row r="41" spans="1:3">
      <c r="A41" s="4" t="s">
        <v>393</v>
      </c>
    </row>
    <row r="42" spans="1:3">
      <c r="A42" s="3" t="s">
        <v>381</v>
      </c>
    </row>
    <row r="43" spans="1:3">
      <c r="A43" s="4" t="s">
        <v>248</v>
      </c>
      <c r="B43" s="8" t="n">
        <v>1.6</v>
      </c>
      <c r="C43" s="8" t="n">
        <v>21.3</v>
      </c>
    </row>
    <row r="44" spans="1:3">
      <c r="A44" s="4" t="s">
        <v>249</v>
      </c>
      <c r="B44" s="8" t="n">
        <v>1.3</v>
      </c>
      <c r="C44" s="5" t="n">
        <v>12</v>
      </c>
    </row>
    <row r="45" spans="1:3">
      <c r="A45" s="4" t="s">
        <v>394</v>
      </c>
    </row>
    <row r="46" spans="1:3">
      <c r="A46" s="3" t="s">
        <v>381</v>
      </c>
    </row>
    <row r="47" spans="1:3">
      <c r="A47" s="4" t="s">
        <v>248</v>
      </c>
      <c r="B47" s="8" t="n">
        <v>0.1</v>
      </c>
      <c r="C47" s="7" t="n">
        <v>0.5</v>
      </c>
    </row>
    <row r="48" spans="1:3">
      <c r="A48" s="4" t="s">
        <v>395</v>
      </c>
    </row>
    <row r="49" spans="1:3">
      <c r="A49" s="3" t="s">
        <v>381</v>
      </c>
    </row>
    <row r="50" spans="1:3">
      <c r="A50" s="4" t="s">
        <v>248</v>
      </c>
      <c r="B50" s="8" t="n">
        <v>4.2</v>
      </c>
    </row>
    <row r="51" spans="1:3">
      <c r="A51" s="4" t="s">
        <v>249</v>
      </c>
      <c r="B51" s="8" t="n">
        <v>6.9</v>
      </c>
    </row>
    <row r="52" spans="1:3">
      <c r="A52" s="4" t="s">
        <v>396</v>
      </c>
    </row>
    <row r="53" spans="1:3">
      <c r="A53" s="3" t="s">
        <v>381</v>
      </c>
    </row>
    <row r="54" spans="1:3">
      <c r="A54" s="4" t="s">
        <v>248</v>
      </c>
      <c r="B54" s="8" t="n">
        <v>0.1</v>
      </c>
    </row>
    <row r="55" spans="1:3">
      <c r="A55" s="4" t="s">
        <v>249</v>
      </c>
      <c r="B55" s="7" t="n">
        <v>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69</v>
      </c>
      <c r="D1" s="2" t="s">
        <v>1</v>
      </c>
    </row>
    <row r="2" spans="1:5">
      <c r="B2" s="2" t="s">
        <v>2</v>
      </c>
      <c r="C2" s="2" t="s">
        <v>70</v>
      </c>
      <c r="D2" s="2" t="s">
        <v>2</v>
      </c>
      <c r="E2" s="2" t="s">
        <v>70</v>
      </c>
    </row>
    <row r="3" spans="1:5">
      <c r="A3" s="3" t="s">
        <v>398</v>
      </c>
    </row>
    <row r="4" spans="1:5">
      <c r="A4" s="4" t="s">
        <v>399</v>
      </c>
      <c r="B4" s="9" t="n">
        <v>0</v>
      </c>
      <c r="C4" s="9" t="n">
        <v>0</v>
      </c>
      <c r="D4" s="9" t="n">
        <v>0</v>
      </c>
      <c r="E4" s="9" t="n">
        <v>0</v>
      </c>
    </row>
    <row r="5" spans="1:5">
      <c r="A5" s="4" t="s">
        <v>400</v>
      </c>
      <c r="B5" s="5" t="n">
        <v>0</v>
      </c>
      <c r="C5" s="5" t="n">
        <v>0</v>
      </c>
      <c r="D5" s="5" t="n">
        <v>0</v>
      </c>
      <c r="E5" s="5" t="n">
        <v>0</v>
      </c>
    </row>
    <row r="6" spans="1:5">
      <c r="A6" s="4" t="s">
        <v>401</v>
      </c>
    </row>
    <row r="7" spans="1:5">
      <c r="A7" s="3" t="s">
        <v>398</v>
      </c>
    </row>
    <row r="8" spans="1:5">
      <c r="A8" s="4" t="s">
        <v>402</v>
      </c>
      <c r="B8" s="5" t="n">
        <v>-20100</v>
      </c>
      <c r="C8" s="5" t="n">
        <v>-2100</v>
      </c>
      <c r="D8" s="5" t="n">
        <v>-16100</v>
      </c>
      <c r="E8" s="5" t="n">
        <v>-1700</v>
      </c>
    </row>
    <row r="9" spans="1:5">
      <c r="A9" s="4" t="s">
        <v>403</v>
      </c>
      <c r="B9" s="5" t="n">
        <v>19800</v>
      </c>
      <c r="C9" s="5" t="n">
        <v>-1100</v>
      </c>
      <c r="D9" s="5" t="n">
        <v>19300</v>
      </c>
      <c r="E9" s="5" t="n">
        <v>-8600</v>
      </c>
    </row>
    <row r="10" spans="1:5">
      <c r="A10" s="4" t="s">
        <v>320</v>
      </c>
    </row>
    <row r="11" spans="1:5">
      <c r="A11" s="3" t="s">
        <v>398</v>
      </c>
    </row>
    <row r="12" spans="1:5">
      <c r="A12" s="4" t="s">
        <v>404</v>
      </c>
      <c r="B12" s="5" t="n">
        <v>-400</v>
      </c>
      <c r="C12" s="5" t="n">
        <v>13000</v>
      </c>
      <c r="D12" s="5" t="n">
        <v>21600</v>
      </c>
      <c r="E12" s="5" t="n">
        <v>28500</v>
      </c>
    </row>
    <row r="13" spans="1:5">
      <c r="A13" s="4" t="s">
        <v>405</v>
      </c>
    </row>
    <row r="14" spans="1:5">
      <c r="A14" s="3" t="s">
        <v>398</v>
      </c>
    </row>
    <row r="15" spans="1:5">
      <c r="A15" s="4" t="s">
        <v>404</v>
      </c>
      <c r="B15" s="5" t="n">
        <v>25400</v>
      </c>
      <c r="C15" s="5" t="n">
        <v>17200</v>
      </c>
      <c r="D15" s="5" t="n">
        <v>46000</v>
      </c>
      <c r="E15" s="5" t="n">
        <v>24100</v>
      </c>
    </row>
    <row r="16" spans="1:5">
      <c r="A16" s="4" t="s">
        <v>406</v>
      </c>
    </row>
    <row r="17" spans="1:5">
      <c r="A17" s="3" t="s">
        <v>398</v>
      </c>
    </row>
    <row r="18" spans="1:5">
      <c r="A18" s="4" t="s">
        <v>404</v>
      </c>
      <c r="B18" s="5" t="n">
        <v>-16400</v>
      </c>
      <c r="C18" s="5" t="n">
        <v>-600</v>
      </c>
      <c r="D18" s="5" t="n">
        <v>-28100</v>
      </c>
      <c r="E18" s="5" t="n">
        <v>9000</v>
      </c>
    </row>
    <row r="19" spans="1:5">
      <c r="A19" s="4" t="s">
        <v>407</v>
      </c>
    </row>
    <row r="20" spans="1:5">
      <c r="A20" s="3" t="s">
        <v>398</v>
      </c>
    </row>
    <row r="21" spans="1:5">
      <c r="A21" s="4" t="s">
        <v>404</v>
      </c>
      <c r="B21" s="5" t="n">
        <v>-5200</v>
      </c>
      <c r="C21" s="5" t="n">
        <v>-1000</v>
      </c>
      <c r="D21" s="5" t="n">
        <v>-1300</v>
      </c>
      <c r="E21" s="5" t="n">
        <v>-1300</v>
      </c>
    </row>
    <row r="22" spans="1:5">
      <c r="A22" s="4" t="s">
        <v>408</v>
      </c>
    </row>
    <row r="23" spans="1:5">
      <c r="A23" s="3" t="s">
        <v>398</v>
      </c>
    </row>
    <row r="24" spans="1:5">
      <c r="A24" s="4" t="s">
        <v>404</v>
      </c>
      <c r="B24" s="9" t="n">
        <v>-4200</v>
      </c>
      <c r="C24" s="9" t="n">
        <v>-2600</v>
      </c>
      <c r="D24" s="9" t="n">
        <v>5000</v>
      </c>
      <c r="E24" s="9" t="n">
        <v>-3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9</v>
      </c>
      <c r="B1" s="2" t="s">
        <v>69</v>
      </c>
      <c r="D1" s="2" t="s">
        <v>1</v>
      </c>
    </row>
    <row r="2" spans="1:5">
      <c r="B2" s="2" t="s">
        <v>2</v>
      </c>
      <c r="C2" s="2" t="s">
        <v>70</v>
      </c>
      <c r="D2" s="2" t="s">
        <v>2</v>
      </c>
      <c r="E2" s="2" t="s">
        <v>70</v>
      </c>
    </row>
    <row r="3" spans="1:5">
      <c r="A3" s="3" t="s">
        <v>177</v>
      </c>
    </row>
    <row r="4" spans="1:5">
      <c r="A4" s="4" t="s">
        <v>410</v>
      </c>
      <c r="B4" s="7" t="n">
        <v>1.3</v>
      </c>
      <c r="C4" s="7" t="n">
        <v>1.5</v>
      </c>
      <c r="D4" s="7" t="n">
        <v>2.6</v>
      </c>
      <c r="E4" s="7" t="n">
        <v>3.1</v>
      </c>
    </row>
    <row r="5" spans="1:5">
      <c r="A5" s="4" t="s">
        <v>411</v>
      </c>
      <c r="B5" s="8" t="n">
        <v>-7.7</v>
      </c>
      <c r="C5" s="8" t="n">
        <v>-6.2</v>
      </c>
      <c r="D5" s="8" t="n">
        <v>-16.3</v>
      </c>
      <c r="E5" s="8" t="n">
        <v>-12.1</v>
      </c>
    </row>
    <row r="6" spans="1:5">
      <c r="A6" s="4" t="s">
        <v>82</v>
      </c>
      <c r="B6" s="7" t="n">
        <v>-6.4</v>
      </c>
      <c r="C6" s="7" t="n">
        <v>-4.7</v>
      </c>
      <c r="D6" s="7" t="n">
        <v>-13.7</v>
      </c>
      <c r="E6" s="9" t="n">
        <v>-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21"/>
  </cols>
  <sheetData>
    <row r="1" spans="1:2">
      <c r="A1" s="1" t="s">
        <v>412</v>
      </c>
      <c r="B1" s="2" t="s">
        <v>413</v>
      </c>
    </row>
    <row r="2" spans="1:2">
      <c r="A2" s="3" t="s">
        <v>414</v>
      </c>
    </row>
    <row r="3" spans="1:2">
      <c r="A3" s="4" t="s">
        <v>415</v>
      </c>
      <c r="B3" s="9" t="n">
        <v>18</v>
      </c>
    </row>
    <row r="4" spans="1:2">
      <c r="A4" s="4" t="s">
        <v>416</v>
      </c>
    </row>
    <row r="5" spans="1:2">
      <c r="A5" s="3" t="s">
        <v>414</v>
      </c>
    </row>
    <row r="6" spans="1:2">
      <c r="A6" s="4" t="s">
        <v>417</v>
      </c>
      <c r="B6" s="8" t="n">
        <v>158.7</v>
      </c>
    </row>
    <row r="7" spans="1:2">
      <c r="A7" s="4" t="s">
        <v>418</v>
      </c>
      <c r="B7" s="5" t="n">
        <v>155</v>
      </c>
    </row>
    <row r="8" spans="1:2">
      <c r="A8" s="4" t="s">
        <v>419</v>
      </c>
    </row>
    <row r="9" spans="1:2">
      <c r="A9" s="3" t="s">
        <v>414</v>
      </c>
    </row>
    <row r="10" spans="1:2">
      <c r="A10" s="4" t="s">
        <v>417</v>
      </c>
      <c r="B10" s="8" t="n">
        <v>129.8</v>
      </c>
    </row>
    <row r="11" spans="1:2">
      <c r="A11" s="4" t="s">
        <v>420</v>
      </c>
    </row>
    <row r="12" spans="1:2">
      <c r="A12" s="3" t="s">
        <v>414</v>
      </c>
    </row>
    <row r="13" spans="1:2">
      <c r="A13" s="4" t="s">
        <v>418</v>
      </c>
      <c r="B13" s="7" t="n">
        <v>14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1</v>
      </c>
      <c r="B1" s="2" t="s">
        <v>422</v>
      </c>
    </row>
    <row r="2" spans="1:3">
      <c r="B2" s="2" t="s">
        <v>423</v>
      </c>
      <c r="C2" s="2" t="s">
        <v>2</v>
      </c>
    </row>
    <row r="3" spans="1:3">
      <c r="A3" s="3" t="s">
        <v>424</v>
      </c>
    </row>
    <row r="4" spans="1:3">
      <c r="A4" s="4" t="s">
        <v>425</v>
      </c>
      <c r="B4" s="7" t="n">
        <v>3.8</v>
      </c>
    </row>
    <row r="5" spans="1:3">
      <c r="A5" s="4" t="s">
        <v>426</v>
      </c>
      <c r="B5" s="7" t="n">
        <v>0.8</v>
      </c>
    </row>
    <row r="6" spans="1:3">
      <c r="A6" s="4" t="s">
        <v>42</v>
      </c>
    </row>
    <row r="7" spans="1:3">
      <c r="A7" s="3" t="s">
        <v>424</v>
      </c>
    </row>
    <row r="8" spans="1:3">
      <c r="A8" s="4" t="s">
        <v>427</v>
      </c>
      <c r="C8" s="7" t="n">
        <v>0.5</v>
      </c>
    </row>
    <row r="9" spans="1:3">
      <c r="A9" s="4" t="s">
        <v>46</v>
      </c>
    </row>
    <row r="10" spans="1:3">
      <c r="A10" s="3" t="s">
        <v>424</v>
      </c>
    </row>
    <row r="11" spans="1:3">
      <c r="A11" s="4" t="s">
        <v>427</v>
      </c>
      <c r="C11" s="7" t="n">
        <v>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428</v>
      </c>
      <c r="B1" s="2" t="s">
        <v>69</v>
      </c>
      <c r="D1" s="2" t="s">
        <v>1</v>
      </c>
    </row>
    <row r="2" spans="1:5">
      <c r="B2" s="2" t="s">
        <v>2</v>
      </c>
      <c r="C2" s="2" t="s">
        <v>70</v>
      </c>
      <c r="D2" s="2" t="s">
        <v>2</v>
      </c>
      <c r="E2" s="2" t="s">
        <v>70</v>
      </c>
    </row>
    <row r="3" spans="1:5">
      <c r="A3" s="3" t="s">
        <v>429</v>
      </c>
    </row>
    <row r="4" spans="1:5">
      <c r="A4" s="4" t="s">
        <v>430</v>
      </c>
      <c r="B4" s="9" t="n">
        <v>100</v>
      </c>
      <c r="D4" s="9" t="n">
        <v>100</v>
      </c>
    </row>
    <row r="5" spans="1:5">
      <c r="A5" s="4" t="s">
        <v>431</v>
      </c>
      <c r="B5" s="5" t="n">
        <v>100</v>
      </c>
      <c r="D5" s="5" t="n">
        <v>100</v>
      </c>
    </row>
    <row r="6" spans="1:5">
      <c r="A6" s="3" t="s">
        <v>54</v>
      </c>
    </row>
    <row r="7" spans="1:5">
      <c r="A7" s="4" t="s">
        <v>432</v>
      </c>
      <c r="D7" s="8" t="n">
        <v>-60.2</v>
      </c>
    </row>
    <row r="8" spans="1:5">
      <c r="A8" s="4" t="s">
        <v>433</v>
      </c>
      <c r="B8" s="5" t="n">
        <v>22</v>
      </c>
      <c r="C8" s="7" t="n">
        <v>5.4</v>
      </c>
      <c r="D8" s="8" t="n">
        <v>-11.8</v>
      </c>
      <c r="E8" s="7" t="n">
        <v>8.9</v>
      </c>
    </row>
    <row r="9" spans="1:5">
      <c r="A9" s="4" t="s">
        <v>434</v>
      </c>
      <c r="B9" s="8" t="n">
        <v>-74.5</v>
      </c>
      <c r="D9" s="8" t="n">
        <v>-74.5</v>
      </c>
    </row>
    <row r="10" spans="1:5">
      <c r="A10" s="4" t="s">
        <v>435</v>
      </c>
    </row>
    <row r="11" spans="1:5">
      <c r="A11" s="3" t="s">
        <v>54</v>
      </c>
    </row>
    <row r="12" spans="1:5">
      <c r="A12" s="4" t="s">
        <v>432</v>
      </c>
      <c r="D12" s="8" t="n">
        <v>-60.2</v>
      </c>
      <c r="E12" s="8" t="n">
        <v>-29.3</v>
      </c>
    </row>
    <row r="13" spans="1:5">
      <c r="A13" s="4" t="s">
        <v>433</v>
      </c>
      <c r="D13" s="8" t="n">
        <v>-11.8</v>
      </c>
      <c r="E13" s="8" t="n">
        <v>8.9</v>
      </c>
    </row>
    <row r="14" spans="1:5">
      <c r="A14" s="4" t="s">
        <v>436</v>
      </c>
      <c r="D14" s="8" t="n">
        <v>2.5</v>
      </c>
    </row>
    <row r="15" spans="1:5">
      <c r="A15" s="4" t="s">
        <v>434</v>
      </c>
      <c r="B15" s="7" t="n">
        <v>-74.5</v>
      </c>
      <c r="C15" s="7" t="n">
        <v>-20.4</v>
      </c>
      <c r="D15" s="7" t="n">
        <v>-74.5</v>
      </c>
      <c r="E15" s="7" t="n">
        <v>-2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7</v>
      </c>
      <c r="B1" s="2" t="s">
        <v>69</v>
      </c>
      <c r="D1" s="2" t="s">
        <v>1</v>
      </c>
    </row>
    <row r="2" spans="1:5">
      <c r="B2" s="2" t="s">
        <v>2</v>
      </c>
      <c r="C2" s="2" t="s">
        <v>70</v>
      </c>
      <c r="D2" s="2" t="s">
        <v>2</v>
      </c>
      <c r="E2" s="2" t="s">
        <v>70</v>
      </c>
    </row>
    <row r="3" spans="1:5">
      <c r="A3" s="3" t="s">
        <v>183</v>
      </c>
    </row>
    <row r="4" spans="1:5">
      <c r="A4" s="4" t="s">
        <v>438</v>
      </c>
      <c r="B4" s="7" t="n">
        <v>5.2</v>
      </c>
      <c r="C4" s="7" t="n">
        <v>10.2</v>
      </c>
      <c r="D4" s="7" t="n">
        <v>15.1</v>
      </c>
      <c r="E4" s="7" t="n">
        <v>21.5</v>
      </c>
    </row>
    <row r="5" spans="1:5">
      <c r="A5" s="4" t="s">
        <v>439</v>
      </c>
      <c r="B5" s="4" t="s">
        <v>440</v>
      </c>
      <c r="C5" s="4" t="s">
        <v>441</v>
      </c>
      <c r="D5" s="4" t="s">
        <v>442</v>
      </c>
      <c r="E5" s="4" t="s">
        <v>443</v>
      </c>
    </row>
    <row r="6" spans="1:5">
      <c r="A6" s="4" t="s">
        <v>444</v>
      </c>
      <c r="B6" s="7" t="n">
        <v>0.4</v>
      </c>
      <c r="C6" s="7" t="n">
        <v>1.9</v>
      </c>
      <c r="D6" s="7" t="n">
        <v>2.7</v>
      </c>
      <c r="E6" s="7" t="n">
        <v>3.8</v>
      </c>
    </row>
    <row r="7" spans="1:5">
      <c r="A7" s="4" t="s">
        <v>445</v>
      </c>
      <c r="B7" s="10" t="n">
        <v>0.01</v>
      </c>
      <c r="C7" s="10" t="n">
        <v>0.03</v>
      </c>
      <c r="D7" s="10" t="n">
        <v>0.04</v>
      </c>
      <c r="E7" s="10" t="n">
        <v>0.05</v>
      </c>
    </row>
    <row r="8" spans="1:5">
      <c r="A8" s="4" t="s">
        <v>446</v>
      </c>
      <c r="B8" s="10" t="n">
        <v>0.01</v>
      </c>
      <c r="C8" s="10" t="n">
        <v>0.03</v>
      </c>
      <c r="D8" s="10" t="n">
        <v>0.04</v>
      </c>
      <c r="E8" s="10" t="n">
        <v>0.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69</v>
      </c>
      <c r="D1" s="2" t="s">
        <v>1</v>
      </c>
    </row>
    <row r="2" spans="1:5">
      <c r="B2" s="2" t="s">
        <v>2</v>
      </c>
      <c r="C2" s="2" t="s">
        <v>70</v>
      </c>
      <c r="D2" s="2" t="s">
        <v>2</v>
      </c>
      <c r="E2" s="2" t="s">
        <v>70</v>
      </c>
    </row>
    <row r="3" spans="1:5">
      <c r="A3" s="3" t="s">
        <v>448</v>
      </c>
    </row>
    <row r="4" spans="1:5">
      <c r="A4" s="4" t="s">
        <v>89</v>
      </c>
      <c r="B4" s="7" t="n">
        <v>29.9</v>
      </c>
      <c r="C4" s="7" t="n">
        <v>48.2</v>
      </c>
      <c r="D4" s="7" t="n">
        <v>85.5</v>
      </c>
      <c r="E4" s="9" t="n">
        <v>99</v>
      </c>
    </row>
    <row r="5" spans="1:5">
      <c r="A5" s="3" t="s">
        <v>449</v>
      </c>
    </row>
    <row r="6" spans="1:5">
      <c r="A6" s="4" t="s">
        <v>450</v>
      </c>
      <c r="B6" s="8" t="n">
        <v>70.7</v>
      </c>
      <c r="C6" s="8" t="n">
        <v>70.8</v>
      </c>
      <c r="D6" s="8" t="n">
        <v>70.7</v>
      </c>
      <c r="E6" s="8" t="n">
        <v>70.8</v>
      </c>
    </row>
    <row r="7" spans="1:5">
      <c r="A7" s="4" t="s">
        <v>451</v>
      </c>
      <c r="B7" s="8" t="n">
        <v>0.5</v>
      </c>
      <c r="C7" s="8" t="n">
        <v>0.6</v>
      </c>
      <c r="D7" s="8" t="n">
        <v>0.6</v>
      </c>
      <c r="E7" s="8" t="n">
        <v>0.6</v>
      </c>
    </row>
    <row r="8" spans="1:5">
      <c r="A8" s="4" t="s">
        <v>452</v>
      </c>
      <c r="B8" s="8" t="n">
        <v>71.2</v>
      </c>
      <c r="C8" s="8" t="n">
        <v>71.40000000000001</v>
      </c>
      <c r="D8" s="8" t="n">
        <v>71.3</v>
      </c>
      <c r="E8" s="8" t="n">
        <v>71.40000000000001</v>
      </c>
    </row>
    <row r="9" spans="1:5">
      <c r="A9" s="4" t="s">
        <v>453</v>
      </c>
      <c r="B9" s="8" t="n">
        <v>0.9</v>
      </c>
      <c r="C9" s="8" t="n">
        <v>0.7</v>
      </c>
      <c r="D9" s="8" t="n">
        <v>0.9</v>
      </c>
      <c r="E9" s="8" t="n">
        <v>0.7</v>
      </c>
    </row>
    <row r="10" spans="1:5">
      <c r="A10" s="4" t="s">
        <v>90</v>
      </c>
      <c r="B10" s="10" t="n">
        <v>0.42</v>
      </c>
      <c r="C10" s="10" t="n">
        <v>0.68</v>
      </c>
      <c r="D10" s="10" t="n">
        <v>1.21</v>
      </c>
      <c r="E10" s="10" t="n">
        <v>1.4</v>
      </c>
    </row>
    <row r="11" spans="1:5">
      <c r="A11" s="4" t="s">
        <v>92</v>
      </c>
      <c r="B11" s="10" t="n">
        <v>0.42</v>
      </c>
      <c r="C11" s="10" t="n">
        <v>0.68</v>
      </c>
      <c r="D11" s="10" t="n">
        <v>1.2</v>
      </c>
      <c r="E11" s="10" t="n">
        <v>1.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496.4</v>
      </c>
      <c r="C4" s="7" t="n">
        <v>11342.5</v>
      </c>
      <c r="D4" s="7" t="n">
        <v>15837.1</v>
      </c>
      <c r="E4" s="7" t="n">
        <v>21893.4</v>
      </c>
    </row>
    <row r="5" spans="1:5">
      <c r="A5" s="4" t="s">
        <v>73</v>
      </c>
      <c r="B5" s="5" t="n">
        <v>8306</v>
      </c>
      <c r="C5" s="5" t="n">
        <v>11151</v>
      </c>
      <c r="D5" s="8" t="n">
        <v>15431.3</v>
      </c>
      <c r="E5" s="8" t="n">
        <v>21513.9</v>
      </c>
    </row>
    <row r="6" spans="1:5">
      <c r="A6" s="4" t="s">
        <v>74</v>
      </c>
      <c r="B6" s="8" t="n">
        <v>190.4</v>
      </c>
      <c r="C6" s="8" t="n">
        <v>191.5</v>
      </c>
      <c r="D6" s="8" t="n">
        <v>405.8</v>
      </c>
      <c r="E6" s="8" t="n">
        <v>379.5</v>
      </c>
    </row>
    <row r="7" spans="1:5">
      <c r="A7" s="3" t="s">
        <v>75</v>
      </c>
    </row>
    <row r="8" spans="1:5">
      <c r="A8" s="4" t="s">
        <v>76</v>
      </c>
      <c r="B8" s="8" t="n">
        <v>87.5</v>
      </c>
      <c r="C8" s="8" t="n">
        <v>77.40000000000001</v>
      </c>
      <c r="D8" s="8" t="n">
        <v>176.2</v>
      </c>
      <c r="E8" s="8" t="n">
        <v>148.4</v>
      </c>
    </row>
    <row r="9" spans="1:5">
      <c r="A9" s="4" t="s">
        <v>77</v>
      </c>
      <c r="B9" s="8" t="n">
        <v>2.3</v>
      </c>
      <c r="C9" s="8" t="n">
        <v>1.2</v>
      </c>
      <c r="D9" s="8" t="n">
        <v>3.6</v>
      </c>
      <c r="E9" s="8" t="n">
        <v>2.3</v>
      </c>
    </row>
    <row r="10" spans="1:5">
      <c r="A10" s="4" t="s">
        <v>78</v>
      </c>
      <c r="B10" s="5" t="n">
        <v>59</v>
      </c>
      <c r="C10" s="8" t="n">
        <v>53.1</v>
      </c>
      <c r="D10" s="5" t="n">
        <v>113</v>
      </c>
      <c r="E10" s="8" t="n">
        <v>104.7</v>
      </c>
    </row>
    <row r="11" spans="1:5">
      <c r="A11" s="4" t="s">
        <v>79</v>
      </c>
      <c r="B11" s="8" t="n">
        <v>148.8</v>
      </c>
      <c r="C11" s="8" t="n">
        <v>131.7</v>
      </c>
      <c r="D11" s="8" t="n">
        <v>292.8</v>
      </c>
      <c r="E11" s="8" t="n">
        <v>255.4</v>
      </c>
    </row>
    <row r="12" spans="1:5">
      <c r="A12" s="4" t="s">
        <v>80</v>
      </c>
      <c r="B12" s="8" t="n">
        <v>41.6</v>
      </c>
      <c r="C12" s="8" t="n">
        <v>59.8</v>
      </c>
      <c r="D12" s="5" t="n">
        <v>113</v>
      </c>
      <c r="E12" s="8" t="n">
        <v>124.1</v>
      </c>
    </row>
    <row r="13" spans="1:5">
      <c r="A13" s="3" t="s">
        <v>81</v>
      </c>
    </row>
    <row r="14" spans="1:5">
      <c r="A14" s="4" t="s">
        <v>82</v>
      </c>
      <c r="B14" s="8" t="n">
        <v>-6.4</v>
      </c>
      <c r="C14" s="8" t="n">
        <v>-4.7</v>
      </c>
      <c r="D14" s="8" t="n">
        <v>-13.7</v>
      </c>
      <c r="E14" s="5" t="n">
        <v>-9</v>
      </c>
    </row>
    <row r="15" spans="1:5">
      <c r="A15" s="4" t="s">
        <v>83</v>
      </c>
      <c r="B15" s="8" t="n">
        <v>-1.6</v>
      </c>
      <c r="C15" s="8" t="n">
        <v>1.5</v>
      </c>
      <c r="D15" s="8" t="n">
        <v>-1.3</v>
      </c>
      <c r="E15" s="8" t="n">
        <v>3.3</v>
      </c>
    </row>
    <row r="16" spans="1:5">
      <c r="A16" s="4" t="s">
        <v>84</v>
      </c>
      <c r="B16" s="5" t="n">
        <v>-8</v>
      </c>
      <c r="C16" s="8" t="n">
        <v>-3.2</v>
      </c>
      <c r="D16" s="5" t="n">
        <v>-15</v>
      </c>
      <c r="E16" s="8" t="n">
        <v>-5.7</v>
      </c>
    </row>
    <row r="17" spans="1:5">
      <c r="A17" s="4" t="s">
        <v>85</v>
      </c>
      <c r="B17" s="8" t="n">
        <v>33.6</v>
      </c>
      <c r="C17" s="8" t="n">
        <v>56.6</v>
      </c>
      <c r="D17" s="5" t="n">
        <v>98</v>
      </c>
      <c r="E17" s="8" t="n">
        <v>118.4</v>
      </c>
    </row>
    <row r="18" spans="1:5">
      <c r="A18" s="4" t="s">
        <v>86</v>
      </c>
      <c r="B18" s="8" t="n">
        <v>5.2</v>
      </c>
      <c r="C18" s="8" t="n">
        <v>10.2</v>
      </c>
      <c r="D18" s="8" t="n">
        <v>15.1</v>
      </c>
      <c r="E18" s="8" t="n">
        <v>21.5</v>
      </c>
    </row>
    <row r="19" spans="1:5">
      <c r="A19" s="4" t="s">
        <v>87</v>
      </c>
      <c r="B19" s="8" t="n">
        <v>28.4</v>
      </c>
      <c r="C19" s="8" t="n">
        <v>46.4</v>
      </c>
      <c r="D19" s="8" t="n">
        <v>82.90000000000001</v>
      </c>
      <c r="E19" s="8" t="n">
        <v>96.90000000000001</v>
      </c>
    </row>
    <row r="20" spans="1:5">
      <c r="A20" s="4" t="s">
        <v>88</v>
      </c>
      <c r="B20" s="8" t="n">
        <v>-1.5</v>
      </c>
      <c r="C20" s="8" t="n">
        <v>-1.8</v>
      </c>
      <c r="D20" s="8" t="n">
        <v>-2.6</v>
      </c>
      <c r="E20" s="8" t="n">
        <v>-2.1</v>
      </c>
    </row>
    <row r="21" spans="1:5">
      <c r="A21" s="4" t="s">
        <v>89</v>
      </c>
      <c r="B21" s="7" t="n">
        <v>29.9</v>
      </c>
      <c r="C21" s="7" t="n">
        <v>48.2</v>
      </c>
      <c r="D21" s="7" t="n">
        <v>85.5</v>
      </c>
      <c r="E21" s="9" t="n">
        <v>99</v>
      </c>
    </row>
    <row r="22" spans="1:5">
      <c r="A22" s="4" t="s">
        <v>90</v>
      </c>
      <c r="B22" s="10" t="n">
        <v>0.42</v>
      </c>
      <c r="C22" s="10" t="n">
        <v>0.68</v>
      </c>
      <c r="D22" s="10" t="n">
        <v>1.21</v>
      </c>
      <c r="E22" s="10" t="n">
        <v>1.4</v>
      </c>
    </row>
    <row r="23" spans="1:5">
      <c r="A23" s="4" t="s">
        <v>91</v>
      </c>
      <c r="B23" s="8" t="n">
        <v>70.7</v>
      </c>
      <c r="C23" s="8" t="n">
        <v>70.8</v>
      </c>
      <c r="D23" s="8" t="n">
        <v>70.7</v>
      </c>
      <c r="E23" s="8" t="n">
        <v>70.8</v>
      </c>
    </row>
    <row r="24" spans="1:5">
      <c r="A24" s="4" t="s">
        <v>92</v>
      </c>
      <c r="B24" s="10" t="n">
        <v>0.42</v>
      </c>
      <c r="C24" s="10" t="n">
        <v>0.68</v>
      </c>
      <c r="D24" s="10" t="n">
        <v>1.2</v>
      </c>
      <c r="E24" s="10" t="n">
        <v>1.39</v>
      </c>
    </row>
    <row r="25" spans="1:5">
      <c r="A25" s="4" t="s">
        <v>93</v>
      </c>
      <c r="B25" s="8" t="n">
        <v>71.2</v>
      </c>
      <c r="C25" s="8" t="n">
        <v>71.40000000000001</v>
      </c>
      <c r="D25" s="8" t="n">
        <v>71.3</v>
      </c>
      <c r="E25" s="8" t="n">
        <v>71.40000000000001</v>
      </c>
    </row>
    <row r="26" spans="1:5">
      <c r="A26" s="3" t="s">
        <v>94</v>
      </c>
    </row>
    <row r="27" spans="1:5">
      <c r="A27" s="4" t="s">
        <v>87</v>
      </c>
      <c r="B27" s="7" t="n">
        <v>28.4</v>
      </c>
      <c r="C27" s="7" t="n">
        <v>46.4</v>
      </c>
      <c r="D27" s="7" t="n">
        <v>82.90000000000001</v>
      </c>
      <c r="E27" s="7" t="n">
        <v>96.90000000000001</v>
      </c>
    </row>
    <row r="28" spans="1:5">
      <c r="A28" s="3" t="s">
        <v>95</v>
      </c>
    </row>
    <row r="29" spans="1:5">
      <c r="A29" s="4" t="s">
        <v>96</v>
      </c>
      <c r="B29" s="5" t="n">
        <v>22</v>
      </c>
      <c r="C29" s="8" t="n">
        <v>5.4</v>
      </c>
      <c r="D29" s="8" t="n">
        <v>-11.8</v>
      </c>
      <c r="E29" s="8" t="n">
        <v>8.9</v>
      </c>
    </row>
    <row r="30" spans="1:5">
      <c r="A30" s="4" t="s">
        <v>97</v>
      </c>
      <c r="B30" s="5" t="n">
        <v>22</v>
      </c>
      <c r="C30" s="8" t="n">
        <v>5.4</v>
      </c>
      <c r="D30" s="8" t="n">
        <v>-11.8</v>
      </c>
      <c r="E30" s="8" t="n">
        <v>8.9</v>
      </c>
    </row>
    <row r="31" spans="1:5">
      <c r="A31" s="4" t="s">
        <v>98</v>
      </c>
      <c r="B31" s="8" t="n">
        <v>50.4</v>
      </c>
      <c r="C31" s="8" t="n">
        <v>51.8</v>
      </c>
      <c r="D31" s="8" t="n">
        <v>71.09999999999999</v>
      </c>
      <c r="E31" s="8" t="n">
        <v>105.8</v>
      </c>
    </row>
    <row r="32" spans="1:5">
      <c r="A32" s="4" t="s">
        <v>99</v>
      </c>
      <c r="B32" s="8" t="n">
        <v>-1.2</v>
      </c>
      <c r="C32" s="8" t="n">
        <v>-1.8</v>
      </c>
      <c r="D32" s="8" t="n">
        <v>-0.1</v>
      </c>
      <c r="E32" s="8" t="n">
        <v>-2.1</v>
      </c>
    </row>
    <row r="33" spans="1:5">
      <c r="A33" s="4" t="s">
        <v>100</v>
      </c>
      <c r="B33" s="7" t="n">
        <v>51.6</v>
      </c>
      <c r="C33" s="7" t="n">
        <v>53.6</v>
      </c>
      <c r="D33" s="7" t="n">
        <v>71.2</v>
      </c>
      <c r="E33" s="7" t="n">
        <v>1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5"/>
    <col customWidth="1" max="5" min="5" width="21"/>
  </cols>
  <sheetData>
    <row r="1" spans="1:5">
      <c r="A1" s="1" t="s">
        <v>454</v>
      </c>
      <c r="B1" s="2" t="s">
        <v>69</v>
      </c>
      <c r="D1" s="2" t="s">
        <v>1</v>
      </c>
    </row>
    <row r="2" spans="1:5">
      <c r="B2" s="2" t="s">
        <v>413</v>
      </c>
      <c r="C2" s="2" t="s">
        <v>455</v>
      </c>
      <c r="D2" s="2" t="s">
        <v>456</v>
      </c>
      <c r="E2" s="2" t="s">
        <v>455</v>
      </c>
    </row>
    <row r="3" spans="1:5">
      <c r="A3" s="3" t="s">
        <v>187</v>
      </c>
    </row>
    <row r="4" spans="1:5">
      <c r="A4" s="4" t="s">
        <v>457</v>
      </c>
      <c r="D4" s="5" t="n">
        <v>3</v>
      </c>
    </row>
    <row r="5" spans="1:5">
      <c r="A5" s="3" t="s">
        <v>458</v>
      </c>
    </row>
    <row r="6" spans="1:5">
      <c r="A6" s="4" t="s">
        <v>459</v>
      </c>
      <c r="B6" s="7" t="n">
        <v>8496.4</v>
      </c>
      <c r="C6" s="7" t="n">
        <v>11342.5</v>
      </c>
      <c r="D6" s="7" t="n">
        <v>15837.1</v>
      </c>
      <c r="E6" s="7" t="n">
        <v>21893.4</v>
      </c>
    </row>
    <row r="7" spans="1:5">
      <c r="A7" s="3" t="s">
        <v>460</v>
      </c>
    </row>
    <row r="8" spans="1:5">
      <c r="A8" s="4" t="s">
        <v>74</v>
      </c>
      <c r="B8" s="8" t="n">
        <v>190.4</v>
      </c>
      <c r="C8" s="8" t="n">
        <v>191.5</v>
      </c>
      <c r="D8" s="8" t="n">
        <v>405.8</v>
      </c>
      <c r="E8" s="8" t="n">
        <v>379.5</v>
      </c>
    </row>
    <row r="9" spans="1:5">
      <c r="A9" s="3" t="s">
        <v>461</v>
      </c>
    </row>
    <row r="10" spans="1:5">
      <c r="A10" s="4" t="s">
        <v>80</v>
      </c>
      <c r="B10" s="8" t="n">
        <v>41.6</v>
      </c>
      <c r="C10" s="8" t="n">
        <v>59.8</v>
      </c>
      <c r="D10" s="5" t="n">
        <v>113</v>
      </c>
      <c r="E10" s="8" t="n">
        <v>124.1</v>
      </c>
    </row>
    <row r="11" spans="1:5">
      <c r="A11" s="4" t="s">
        <v>236</v>
      </c>
    </row>
    <row r="12" spans="1:5">
      <c r="A12" s="3" t="s">
        <v>458</v>
      </c>
    </row>
    <row r="13" spans="1:5">
      <c r="A13" s="4" t="s">
        <v>459</v>
      </c>
      <c r="B13" s="8" t="n">
        <v>3185.3</v>
      </c>
      <c r="C13" s="8" t="n">
        <v>4436.5</v>
      </c>
      <c r="D13" s="8" t="n">
        <v>6082.3</v>
      </c>
      <c r="E13" s="8" t="n">
        <v>8686.4</v>
      </c>
    </row>
    <row r="14" spans="1:5">
      <c r="A14" s="3" t="s">
        <v>460</v>
      </c>
    </row>
    <row r="15" spans="1:5">
      <c r="A15" s="4" t="s">
        <v>74</v>
      </c>
      <c r="B15" s="5" t="n">
        <v>85</v>
      </c>
      <c r="C15" s="8" t="n">
        <v>81.8</v>
      </c>
      <c r="D15" s="8" t="n">
        <v>167.9</v>
      </c>
      <c r="E15" s="8" t="n">
        <v>150.7</v>
      </c>
    </row>
    <row r="16" spans="1:5">
      <c r="A16" s="4" t="s">
        <v>237</v>
      </c>
    </row>
    <row r="17" spans="1:5">
      <c r="A17" s="3" t="s">
        <v>458</v>
      </c>
    </row>
    <row r="18" spans="1:5">
      <c r="A18" s="4" t="s">
        <v>459</v>
      </c>
      <c r="B18" s="8" t="n">
        <v>2805.4</v>
      </c>
      <c r="C18" s="8" t="n">
        <v>3532.8</v>
      </c>
      <c r="D18" s="8" t="n">
        <v>5126.1</v>
      </c>
      <c r="E18" s="5" t="n">
        <v>7013</v>
      </c>
    </row>
    <row r="19" spans="1:5">
      <c r="A19" s="3" t="s">
        <v>460</v>
      </c>
    </row>
    <row r="20" spans="1:5">
      <c r="A20" s="4" t="s">
        <v>74</v>
      </c>
      <c r="B20" s="8" t="n">
        <v>41.8</v>
      </c>
      <c r="C20" s="8" t="n">
        <v>48.8</v>
      </c>
      <c r="D20" s="8" t="n">
        <v>95.7</v>
      </c>
      <c r="E20" s="8" t="n">
        <v>96.7</v>
      </c>
    </row>
    <row r="21" spans="1:5">
      <c r="A21" s="4" t="s">
        <v>234</v>
      </c>
    </row>
    <row r="22" spans="1:5">
      <c r="A22" s="3" t="s">
        <v>458</v>
      </c>
    </row>
    <row r="23" spans="1:5">
      <c r="A23" s="4" t="s">
        <v>459</v>
      </c>
      <c r="B23" s="8" t="n">
        <v>2505.7</v>
      </c>
      <c r="C23" s="8" t="n">
        <v>3373.2</v>
      </c>
      <c r="D23" s="8" t="n">
        <v>4628.7</v>
      </c>
      <c r="E23" s="5" t="n">
        <v>6194</v>
      </c>
    </row>
    <row r="24" spans="1:5">
      <c r="A24" s="3" t="s">
        <v>460</v>
      </c>
    </row>
    <row r="25" spans="1:5">
      <c r="A25" s="4" t="s">
        <v>74</v>
      </c>
      <c r="B25" s="8" t="n">
        <v>63.6</v>
      </c>
      <c r="C25" s="8" t="n">
        <v>60.9</v>
      </c>
      <c r="D25" s="8" t="n">
        <v>142.2</v>
      </c>
      <c r="E25" s="8" t="n">
        <v>132.1</v>
      </c>
    </row>
    <row r="26" spans="1:5">
      <c r="A26" s="4" t="s">
        <v>462</v>
      </c>
    </row>
    <row r="27" spans="1:5">
      <c r="A27" s="3" t="s">
        <v>461</v>
      </c>
    </row>
    <row r="28" spans="1:5">
      <c r="A28" s="4" t="s">
        <v>80</v>
      </c>
      <c r="B28" s="8" t="n">
        <v>56.1</v>
      </c>
      <c r="C28" s="8" t="n">
        <v>72.5</v>
      </c>
      <c r="D28" s="8" t="n">
        <v>141.8</v>
      </c>
      <c r="E28" s="8" t="n">
        <v>150.1</v>
      </c>
    </row>
    <row r="29" spans="1:5">
      <c r="A29" s="4" t="s">
        <v>463</v>
      </c>
    </row>
    <row r="30" spans="1:5">
      <c r="A30" s="3" t="s">
        <v>461</v>
      </c>
    </row>
    <row r="31" spans="1:5">
      <c r="A31" s="4" t="s">
        <v>80</v>
      </c>
      <c r="B31" s="5" t="n">
        <v>26</v>
      </c>
      <c r="C31" s="8" t="n">
        <v>37.2</v>
      </c>
      <c r="D31" s="8" t="n">
        <v>53.8</v>
      </c>
      <c r="E31" s="8" t="n">
        <v>67.2</v>
      </c>
    </row>
    <row r="32" spans="1:5">
      <c r="A32" s="4" t="s">
        <v>464</v>
      </c>
    </row>
    <row r="33" spans="1:5">
      <c r="A33" s="3" t="s">
        <v>461</v>
      </c>
    </row>
    <row r="34" spans="1:5">
      <c r="A34" s="4" t="s">
        <v>80</v>
      </c>
      <c r="B34" s="8" t="n">
        <v>13.6</v>
      </c>
      <c r="C34" s="8" t="n">
        <v>20.9</v>
      </c>
      <c r="D34" s="8" t="n">
        <v>39.7</v>
      </c>
      <c r="E34" s="5" t="n">
        <v>42</v>
      </c>
    </row>
    <row r="35" spans="1:5">
      <c r="A35" s="4" t="s">
        <v>465</v>
      </c>
    </row>
    <row r="36" spans="1:5">
      <c r="A36" s="3" t="s">
        <v>461</v>
      </c>
    </row>
    <row r="37" spans="1:5">
      <c r="A37" s="4" t="s">
        <v>80</v>
      </c>
      <c r="B37" s="8" t="n">
        <v>16.5</v>
      </c>
      <c r="C37" s="8" t="n">
        <v>14.4</v>
      </c>
      <c r="D37" s="8" t="n">
        <v>48.3</v>
      </c>
      <c r="E37" s="8" t="n">
        <v>40.9</v>
      </c>
    </row>
    <row r="38" spans="1:5">
      <c r="A38" s="4" t="s">
        <v>466</v>
      </c>
    </row>
    <row r="39" spans="1:5">
      <c r="A39" s="3" t="s">
        <v>461</v>
      </c>
    </row>
    <row r="40" spans="1:5">
      <c r="A40" s="4" t="s">
        <v>80</v>
      </c>
      <c r="B40" s="7" t="n">
        <v>14.5</v>
      </c>
      <c r="C40" s="7" t="n">
        <v>12.7</v>
      </c>
      <c r="D40" s="7" t="n">
        <v>28.8</v>
      </c>
      <c r="E40" s="9" t="n">
        <v>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67</v>
      </c>
      <c r="B1" s="2" t="s">
        <v>2</v>
      </c>
      <c r="C1" s="2" t="s">
        <v>25</v>
      </c>
    </row>
    <row r="2" spans="1:3">
      <c r="A2" s="3" t="s">
        <v>468</v>
      </c>
    </row>
    <row r="3" spans="1:3">
      <c r="A3" s="4" t="s">
        <v>28</v>
      </c>
      <c r="B3" s="7" t="n">
        <v>2358.2</v>
      </c>
      <c r="C3" s="7" t="n">
        <v>2307.4</v>
      </c>
    </row>
    <row r="4" spans="1:3">
      <c r="A4" s="3" t="s">
        <v>469</v>
      </c>
    </row>
    <row r="5" spans="1:3">
      <c r="A5" s="4" t="s">
        <v>37</v>
      </c>
      <c r="B5" s="8" t="n">
        <v>5102.5</v>
      </c>
      <c r="C5" s="8" t="n">
        <v>4880.1</v>
      </c>
    </row>
    <row r="6" spans="1:3">
      <c r="A6" s="4" t="s">
        <v>236</v>
      </c>
    </row>
    <row r="7" spans="1:3">
      <c r="A7" s="3" t="s">
        <v>468</v>
      </c>
    </row>
    <row r="8" spans="1:3">
      <c r="A8" s="4" t="s">
        <v>28</v>
      </c>
      <c r="B8" s="8" t="n">
        <v>711.7</v>
      </c>
      <c r="C8" s="5" t="n">
        <v>686</v>
      </c>
    </row>
    <row r="9" spans="1:3">
      <c r="A9" s="4" t="s">
        <v>470</v>
      </c>
      <c r="B9" s="8" t="n">
        <v>7.1</v>
      </c>
      <c r="C9" s="8" t="n">
        <v>7.9</v>
      </c>
    </row>
    <row r="10" spans="1:3">
      <c r="A10" s="4" t="s">
        <v>237</v>
      </c>
    </row>
    <row r="11" spans="1:3">
      <c r="A11" s="3" t="s">
        <v>468</v>
      </c>
    </row>
    <row r="12" spans="1:3">
      <c r="A12" s="4" t="s">
        <v>28</v>
      </c>
      <c r="B12" s="5" t="n">
        <v>952</v>
      </c>
      <c r="C12" s="5" t="n">
        <v>974</v>
      </c>
    </row>
    <row r="13" spans="1:3">
      <c r="A13" s="4" t="s">
        <v>470</v>
      </c>
      <c r="B13" s="8" t="n">
        <v>9.5</v>
      </c>
      <c r="C13" s="8" t="n">
        <v>8.4</v>
      </c>
    </row>
    <row r="14" spans="1:3">
      <c r="A14" s="4" t="s">
        <v>234</v>
      </c>
    </row>
    <row r="15" spans="1:3">
      <c r="A15" s="3" t="s">
        <v>468</v>
      </c>
    </row>
    <row r="16" spans="1:3">
      <c r="A16" s="4" t="s">
        <v>28</v>
      </c>
      <c r="B16" s="8" t="n">
        <v>694.5</v>
      </c>
      <c r="C16" s="8" t="n">
        <v>647.4</v>
      </c>
    </row>
    <row r="17" spans="1:3">
      <c r="A17" s="4" t="s">
        <v>470</v>
      </c>
      <c r="B17" s="8" t="n">
        <v>8.699999999999999</v>
      </c>
      <c r="C17" s="8" t="n">
        <v>9.4</v>
      </c>
    </row>
    <row r="18" spans="1:3">
      <c r="A18" s="4" t="s">
        <v>463</v>
      </c>
    </row>
    <row r="19" spans="1:3">
      <c r="A19" s="3" t="s">
        <v>469</v>
      </c>
    </row>
    <row r="20" spans="1:3">
      <c r="A20" s="4" t="s">
        <v>37</v>
      </c>
      <c r="B20" s="5" t="n">
        <v>1649</v>
      </c>
      <c r="C20" s="8" t="n">
        <v>1635.5</v>
      </c>
    </row>
    <row r="21" spans="1:3">
      <c r="A21" s="4" t="s">
        <v>464</v>
      </c>
    </row>
    <row r="22" spans="1:3">
      <c r="A22" s="3" t="s">
        <v>469</v>
      </c>
    </row>
    <row r="23" spans="1:3">
      <c r="A23" s="4" t="s">
        <v>37</v>
      </c>
      <c r="B23" s="8" t="n">
        <v>1521.2</v>
      </c>
      <c r="C23" s="8" t="n">
        <v>1483.1</v>
      </c>
    </row>
    <row r="24" spans="1:3">
      <c r="A24" s="4" t="s">
        <v>465</v>
      </c>
    </row>
    <row r="25" spans="1:3">
      <c r="A25" s="3" t="s">
        <v>469</v>
      </c>
    </row>
    <row r="26" spans="1:3">
      <c r="A26" s="4" t="s">
        <v>37</v>
      </c>
      <c r="B26" s="5" t="n">
        <v>1691</v>
      </c>
      <c r="C26" s="8" t="n">
        <v>1570.6</v>
      </c>
    </row>
    <row r="27" spans="1:3">
      <c r="A27" s="4" t="s">
        <v>466</v>
      </c>
    </row>
    <row r="28" spans="1:3">
      <c r="A28" s="3" t="s">
        <v>469</v>
      </c>
    </row>
    <row r="29" spans="1:3">
      <c r="A29" s="4" t="s">
        <v>37</v>
      </c>
      <c r="B29" s="7" t="n">
        <v>241.3</v>
      </c>
      <c r="C29" s="7" t="n">
        <v>19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18"/>
    <col customWidth="1" max="5" min="5" width="37"/>
    <col customWidth="1" max="6" min="6" width="38"/>
    <col customWidth="1" max="7" min="7" width="31"/>
    <col customWidth="1" max="8" min="8" width="11"/>
  </cols>
  <sheetData>
    <row r="1" spans="1:8">
      <c r="A1" s="1" t="s">
        <v>101</v>
      </c>
      <c r="B1" s="2" t="s">
        <v>102</v>
      </c>
      <c r="C1" s="2" t="s">
        <v>103</v>
      </c>
      <c r="D1" s="2" t="s">
        <v>104</v>
      </c>
      <c r="E1" s="2" t="s">
        <v>105</v>
      </c>
      <c r="F1" s="2" t="s">
        <v>106</v>
      </c>
      <c r="G1" s="2" t="s">
        <v>107</v>
      </c>
      <c r="H1" s="2" t="s">
        <v>108</v>
      </c>
    </row>
    <row r="2" spans="1:8">
      <c r="A2" s="4" t="s">
        <v>109</v>
      </c>
      <c r="B2" s="7" t="n">
        <v>0.7</v>
      </c>
      <c r="C2" s="7" t="n">
        <v>495.2</v>
      </c>
      <c r="D2" s="7" t="n">
        <v>1207.3</v>
      </c>
      <c r="E2" s="7" t="n">
        <v>-29.3</v>
      </c>
      <c r="F2" s="7" t="n">
        <v>1673.9</v>
      </c>
      <c r="G2" s="9" t="n">
        <v>5</v>
      </c>
      <c r="H2" s="7" t="n">
        <v>1678.9</v>
      </c>
    </row>
    <row r="3" spans="1:8">
      <c r="A3" s="4" t="s">
        <v>110</v>
      </c>
      <c r="B3" s="8" t="n">
        <v>71.90000000000001</v>
      </c>
    </row>
    <row r="4" spans="1:8">
      <c r="A4" s="3" t="s">
        <v>111</v>
      </c>
    </row>
    <row r="5" spans="1:8">
      <c r="A5" s="4" t="s">
        <v>112</v>
      </c>
      <c r="D5" s="5" t="n">
        <v>99</v>
      </c>
      <c r="F5" s="5" t="n">
        <v>99</v>
      </c>
      <c r="G5" s="8" t="n">
        <v>-2.1</v>
      </c>
      <c r="H5" s="8" t="n">
        <v>96.90000000000001</v>
      </c>
    </row>
    <row r="6" spans="1:8">
      <c r="A6" s="4" t="s">
        <v>113</v>
      </c>
      <c r="D6" s="8" t="n">
        <v>-5.3</v>
      </c>
      <c r="F6" s="8" t="n">
        <v>-5.3</v>
      </c>
      <c r="H6" s="8" t="n">
        <v>-5.3</v>
      </c>
    </row>
    <row r="7" spans="1:8">
      <c r="A7" s="4" t="s">
        <v>114</v>
      </c>
      <c r="G7" s="5" t="n">
        <v>2</v>
      </c>
      <c r="H7" s="5" t="n">
        <v>2</v>
      </c>
    </row>
    <row r="8" spans="1:8">
      <c r="A8" s="4" t="s">
        <v>115</v>
      </c>
      <c r="C8" s="8" t="n">
        <v>6.9</v>
      </c>
      <c r="F8" s="8" t="n">
        <v>6.9</v>
      </c>
      <c r="H8" s="8" t="n">
        <v>6.9</v>
      </c>
    </row>
    <row r="9" spans="1:8">
      <c r="A9" s="4" t="s">
        <v>116</v>
      </c>
      <c r="C9" s="8" t="n">
        <v>0.8</v>
      </c>
      <c r="F9" s="8" t="n">
        <v>0.8</v>
      </c>
      <c r="H9" s="8" t="n">
        <v>0.8</v>
      </c>
    </row>
    <row r="10" spans="1:8">
      <c r="A10" s="4" t="s">
        <v>117</v>
      </c>
      <c r="B10" s="8" t="n">
        <v>0.4</v>
      </c>
    </row>
    <row r="11" spans="1:8">
      <c r="A11" s="4" t="s">
        <v>118</v>
      </c>
      <c r="C11" s="8" t="n">
        <v>-4.3</v>
      </c>
      <c r="F11" s="8" t="n">
        <v>-4.3</v>
      </c>
      <c r="H11" s="8" t="n">
        <v>-4.3</v>
      </c>
    </row>
    <row r="12" spans="1:8">
      <c r="A12" s="4" t="s">
        <v>119</v>
      </c>
      <c r="E12" s="8" t="n">
        <v>8.9</v>
      </c>
      <c r="F12" s="8" t="n">
        <v>8.9</v>
      </c>
      <c r="H12" s="8" t="n">
        <v>8.9</v>
      </c>
    </row>
    <row r="13" spans="1:8">
      <c r="A13" s="4" t="s">
        <v>120</v>
      </c>
      <c r="B13" s="7" t="n">
        <v>0.7</v>
      </c>
      <c r="C13" s="8" t="n">
        <v>498.6</v>
      </c>
      <c r="D13" s="5" t="n">
        <v>1301</v>
      </c>
      <c r="E13" s="8" t="n">
        <v>-20.4</v>
      </c>
      <c r="F13" s="8" t="n">
        <v>1779.9</v>
      </c>
      <c r="G13" s="8" t="n">
        <v>4.9</v>
      </c>
      <c r="H13" s="8" t="n">
        <v>1784.8</v>
      </c>
    </row>
    <row r="14" spans="1:8">
      <c r="A14" s="4" t="s">
        <v>121</v>
      </c>
      <c r="B14" s="8" t="n">
        <v>72.3</v>
      </c>
    </row>
    <row r="15" spans="1:8">
      <c r="A15" s="4" t="s">
        <v>122</v>
      </c>
      <c r="B15" s="7" t="n">
        <v>0.7</v>
      </c>
      <c r="C15" s="8" t="n">
        <v>496.4</v>
      </c>
      <c r="D15" s="8" t="n">
        <v>1418.5</v>
      </c>
      <c r="E15" s="8" t="n">
        <v>-60.2</v>
      </c>
      <c r="F15" s="8" t="n">
        <v>1855.4</v>
      </c>
      <c r="G15" s="8" t="n">
        <v>9.5</v>
      </c>
      <c r="H15" s="7" t="n">
        <v>1864.9</v>
      </c>
    </row>
    <row r="16" spans="1:8">
      <c r="A16" s="4" t="s">
        <v>123</v>
      </c>
      <c r="B16" s="8" t="n">
        <v>72.09999999999999</v>
      </c>
      <c r="H16" s="8" t="n">
        <v>72.09999999999999</v>
      </c>
    </row>
    <row r="17" spans="1:8">
      <c r="A17" s="3" t="s">
        <v>111</v>
      </c>
    </row>
    <row r="18" spans="1:8">
      <c r="A18" s="4" t="s">
        <v>112</v>
      </c>
      <c r="D18" s="8" t="n">
        <v>85.5</v>
      </c>
      <c r="F18" s="8" t="n">
        <v>85.5</v>
      </c>
      <c r="G18" s="8" t="n">
        <v>-2.6</v>
      </c>
      <c r="H18" s="7" t="n">
        <v>82.90000000000001</v>
      </c>
    </row>
    <row r="19" spans="1:8">
      <c r="A19" s="4" t="s">
        <v>113</v>
      </c>
      <c r="D19" s="8" t="n">
        <v>-8.5</v>
      </c>
      <c r="F19" s="8" t="n">
        <v>-8.5</v>
      </c>
      <c r="H19" s="8" t="n">
        <v>-8.5</v>
      </c>
    </row>
    <row r="20" spans="1:8">
      <c r="A20" s="4" t="s">
        <v>115</v>
      </c>
      <c r="C20" s="8" t="n">
        <v>8.1</v>
      </c>
      <c r="F20" s="8" t="n">
        <v>8.1</v>
      </c>
      <c r="H20" s="8" t="n">
        <v>8.1</v>
      </c>
    </row>
    <row r="21" spans="1:8">
      <c r="A21" s="4" t="s">
        <v>116</v>
      </c>
      <c r="C21" s="8" t="n">
        <v>1.5</v>
      </c>
      <c r="F21" s="8" t="n">
        <v>1.5</v>
      </c>
      <c r="H21" s="8" t="n">
        <v>1.5</v>
      </c>
    </row>
    <row r="22" spans="1:8">
      <c r="A22" s="4" t="s">
        <v>117</v>
      </c>
      <c r="B22" s="8" t="n">
        <v>0.3</v>
      </c>
    </row>
    <row r="23" spans="1:8">
      <c r="A23" s="4" t="s">
        <v>118</v>
      </c>
      <c r="C23" s="5" t="n">
        <v>-7</v>
      </c>
      <c r="F23" s="5" t="n">
        <v>-7</v>
      </c>
      <c r="H23" s="5" t="n">
        <v>-7</v>
      </c>
    </row>
    <row r="24" spans="1:8">
      <c r="A24" s="4" t="s">
        <v>124</v>
      </c>
      <c r="B24" s="8" t="n">
        <v>-0.1</v>
      </c>
    </row>
    <row r="25" spans="1:8">
      <c r="A25" s="4" t="s">
        <v>125</v>
      </c>
      <c r="C25" s="5" t="n">
        <v>-30</v>
      </c>
      <c r="F25" s="5" t="n">
        <v>-30</v>
      </c>
      <c r="H25" s="5" t="n">
        <v>-30</v>
      </c>
    </row>
    <row r="26" spans="1:8">
      <c r="A26" s="4" t="s">
        <v>126</v>
      </c>
      <c r="B26" s="8" t="n">
        <v>-0.5</v>
      </c>
    </row>
    <row r="27" spans="1:8">
      <c r="A27" s="4" t="s">
        <v>119</v>
      </c>
      <c r="E27" s="8" t="n">
        <v>-14.3</v>
      </c>
      <c r="F27" s="8" t="n">
        <v>-14.3</v>
      </c>
      <c r="G27" s="8" t="n">
        <v>2.5</v>
      </c>
      <c r="H27" s="8" t="n">
        <v>-11.8</v>
      </c>
    </row>
    <row r="28" spans="1:8">
      <c r="A28" s="4" t="s">
        <v>127</v>
      </c>
      <c r="C28" s="8" t="n">
        <v>-0.1</v>
      </c>
      <c r="F28" s="8" t="n">
        <v>-0.1</v>
      </c>
      <c r="G28" s="8" t="n">
        <v>0.1</v>
      </c>
    </row>
    <row r="29" spans="1:8">
      <c r="A29" s="4" t="s">
        <v>128</v>
      </c>
      <c r="B29" s="7" t="n">
        <v>0.7</v>
      </c>
      <c r="C29" s="7" t="n">
        <v>468.9</v>
      </c>
      <c r="D29" s="7" t="n">
        <v>1495.5</v>
      </c>
      <c r="E29" s="7" t="n">
        <v>-74.5</v>
      </c>
      <c r="F29" s="7" t="n">
        <v>1890.6</v>
      </c>
      <c r="G29" s="7" t="n">
        <v>9.5</v>
      </c>
      <c r="H29" s="7" t="n">
        <v>1900.1</v>
      </c>
    </row>
    <row r="30" spans="1:8">
      <c r="A30" s="4" t="s">
        <v>129</v>
      </c>
      <c r="B30" s="8" t="n">
        <v>71.8</v>
      </c>
      <c r="H30" s="8" t="n">
        <v>7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0</v>
      </c>
    </row>
    <row r="3" spans="1:3">
      <c r="A3" s="3" t="s">
        <v>131</v>
      </c>
    </row>
    <row r="4" spans="1:3">
      <c r="A4" s="4" t="s">
        <v>132</v>
      </c>
      <c r="B4" s="7" t="n">
        <v>1.5</v>
      </c>
      <c r="C4" s="7" t="n">
        <v>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70</v>
      </c>
    </row>
    <row r="3" spans="1:3">
      <c r="A3" s="3" t="s">
        <v>134</v>
      </c>
    </row>
    <row r="4" spans="1:3">
      <c r="A4" s="4" t="s">
        <v>87</v>
      </c>
      <c r="B4" s="7" t="n">
        <v>82.90000000000001</v>
      </c>
      <c r="C4" s="7" t="n">
        <v>96.90000000000001</v>
      </c>
    </row>
    <row r="5" spans="1:3">
      <c r="A5" s="3" t="s">
        <v>135</v>
      </c>
    </row>
    <row r="6" spans="1:3">
      <c r="A6" s="4" t="s">
        <v>136</v>
      </c>
      <c r="B6" s="8" t="n">
        <v>28.5</v>
      </c>
      <c r="C6" s="8" t="n">
        <v>27.1</v>
      </c>
    </row>
    <row r="7" spans="1:3">
      <c r="A7" s="4" t="s">
        <v>77</v>
      </c>
      <c r="B7" s="8" t="n">
        <v>3.6</v>
      </c>
      <c r="C7" s="8" t="n">
        <v>2.3</v>
      </c>
    </row>
    <row r="8" spans="1:3">
      <c r="A8" s="4" t="s">
        <v>137</v>
      </c>
      <c r="B8" s="8" t="n">
        <v>8.4</v>
      </c>
      <c r="C8" s="8" t="n">
        <v>7.7</v>
      </c>
    </row>
    <row r="9" spans="1:3">
      <c r="A9" s="4" t="s">
        <v>138</v>
      </c>
      <c r="B9" s="8" t="n">
        <v>-0.4</v>
      </c>
      <c r="C9" s="8" t="n">
        <v>8.9</v>
      </c>
    </row>
    <row r="10" spans="1:3">
      <c r="A10" s="4" t="s">
        <v>139</v>
      </c>
      <c r="B10" s="8" t="n">
        <v>-5.3</v>
      </c>
      <c r="C10" s="8" t="n">
        <v>-2.9</v>
      </c>
    </row>
    <row r="11" spans="1:3">
      <c r="A11" s="4" t="s">
        <v>140</v>
      </c>
      <c r="B11" s="8" t="n">
        <v>14.6</v>
      </c>
      <c r="C11" s="8" t="n">
        <v>2.8</v>
      </c>
    </row>
    <row r="12" spans="1:3">
      <c r="A12" s="4" t="s">
        <v>127</v>
      </c>
      <c r="B12" s="8" t="n">
        <v>1.4</v>
      </c>
      <c r="C12" s="8" t="n">
        <v>-4.4</v>
      </c>
    </row>
    <row r="13" spans="1:3">
      <c r="A13" s="3" t="s">
        <v>141</v>
      </c>
    </row>
    <row r="14" spans="1:3">
      <c r="A14" s="4" t="s">
        <v>28</v>
      </c>
      <c r="B14" s="8" t="n">
        <v>-51.9</v>
      </c>
      <c r="C14" s="8" t="n">
        <v>-159.6</v>
      </c>
    </row>
    <row r="15" spans="1:3">
      <c r="A15" s="4" t="s">
        <v>29</v>
      </c>
      <c r="B15" s="8" t="n">
        <v>-17.2</v>
      </c>
      <c r="C15" s="8" t="n">
        <v>-25.2</v>
      </c>
    </row>
    <row r="16" spans="1:3">
      <c r="A16" s="4" t="s">
        <v>30</v>
      </c>
      <c r="B16" s="8" t="n">
        <v>6.6</v>
      </c>
      <c r="C16" s="8" t="n">
        <v>13.8</v>
      </c>
    </row>
    <row r="17" spans="1:3">
      <c r="A17" s="4" t="s">
        <v>31</v>
      </c>
      <c r="B17" s="8" t="n">
        <v>165.5</v>
      </c>
      <c r="C17" s="8" t="n">
        <v>-15.1</v>
      </c>
    </row>
    <row r="18" spans="1:3">
      <c r="A18" s="4" t="s">
        <v>32</v>
      </c>
      <c r="B18" s="8" t="n">
        <v>-117.8</v>
      </c>
      <c r="C18" s="8" t="n">
        <v>-32.9</v>
      </c>
    </row>
    <row r="19" spans="1:3">
      <c r="A19" s="4" t="s">
        <v>142</v>
      </c>
      <c r="B19" s="8" t="n">
        <v>149.2</v>
      </c>
      <c r="C19" s="8" t="n">
        <v>-1.2</v>
      </c>
    </row>
    <row r="20" spans="1:3">
      <c r="A20" s="4" t="s">
        <v>143</v>
      </c>
      <c r="B20" s="8" t="n">
        <v>7.9</v>
      </c>
      <c r="C20" s="8" t="n">
        <v>-2.5</v>
      </c>
    </row>
    <row r="21" spans="1:3">
      <c r="A21" s="4" t="s">
        <v>40</v>
      </c>
      <c r="B21" s="8" t="n">
        <v>50.8</v>
      </c>
      <c r="C21" s="8" t="n">
        <v>121.5</v>
      </c>
    </row>
    <row r="22" spans="1:3">
      <c r="A22" s="4" t="s">
        <v>41</v>
      </c>
      <c r="B22" s="5" t="n">
        <v>-42</v>
      </c>
      <c r="C22" s="5" t="n">
        <v>61</v>
      </c>
    </row>
    <row r="23" spans="1:3">
      <c r="A23" s="4" t="s">
        <v>42</v>
      </c>
      <c r="B23" s="5" t="n">
        <v>-91</v>
      </c>
      <c r="C23" s="8" t="n">
        <v>3.8</v>
      </c>
    </row>
    <row r="24" spans="1:3">
      <c r="A24" s="4" t="s">
        <v>144</v>
      </c>
      <c r="B24" s="5" t="n">
        <v>-16</v>
      </c>
    </row>
    <row r="25" spans="1:3">
      <c r="A25" s="4" t="s">
        <v>145</v>
      </c>
      <c r="B25" s="8" t="n">
        <v>94.90000000000001</v>
      </c>
      <c r="C25" s="8" t="n">
        <v>5.1</v>
      </c>
    </row>
    <row r="26" spans="1:3">
      <c r="A26" s="4" t="s">
        <v>146</v>
      </c>
      <c r="B26" s="8" t="n">
        <v>177.8</v>
      </c>
      <c r="C26" s="5" t="n">
        <v>102</v>
      </c>
    </row>
    <row r="27" spans="1:3">
      <c r="A27" s="3" t="s">
        <v>147</v>
      </c>
    </row>
    <row r="28" spans="1:3">
      <c r="A28" s="4" t="s">
        <v>148</v>
      </c>
      <c r="B28" s="8" t="n">
        <v>-6.5</v>
      </c>
      <c r="C28" s="8" t="n">
        <v>-164.2</v>
      </c>
    </row>
    <row r="29" spans="1:3">
      <c r="A29" s="4" t="s">
        <v>149</v>
      </c>
      <c r="B29" s="8" t="n">
        <v>-21.9</v>
      </c>
      <c r="C29" s="5" t="n">
        <v>-20</v>
      </c>
    </row>
    <row r="30" spans="1:3">
      <c r="A30" s="4" t="s">
        <v>150</v>
      </c>
      <c r="B30" s="8" t="n">
        <v>5.3</v>
      </c>
    </row>
    <row r="31" spans="1:3">
      <c r="A31" s="4" t="s">
        <v>151</v>
      </c>
      <c r="C31" s="8" t="n">
        <v>-21.7</v>
      </c>
    </row>
    <row r="32" spans="1:3">
      <c r="A32" s="4" t="s">
        <v>152</v>
      </c>
      <c r="B32" s="8" t="n">
        <v>-0.9</v>
      </c>
      <c r="C32" s="8" t="n">
        <v>-1.1</v>
      </c>
    </row>
    <row r="33" spans="1:3">
      <c r="A33" s="4" t="s">
        <v>153</v>
      </c>
      <c r="C33" s="8" t="n">
        <v>0.2</v>
      </c>
    </row>
    <row r="34" spans="1:3">
      <c r="A34" s="4" t="s">
        <v>154</v>
      </c>
      <c r="B34" s="5" t="n">
        <v>-24</v>
      </c>
      <c r="C34" s="8" t="n">
        <v>-206.8</v>
      </c>
    </row>
    <row r="35" spans="1:3">
      <c r="A35" s="3" t="s">
        <v>155</v>
      </c>
    </row>
    <row r="36" spans="1:3">
      <c r="A36" s="4" t="s">
        <v>156</v>
      </c>
      <c r="B36" s="5" t="n">
        <v>2601</v>
      </c>
      <c r="C36" s="8" t="n">
        <v>2977.3</v>
      </c>
    </row>
    <row r="37" spans="1:3">
      <c r="A37" s="4" t="s">
        <v>157</v>
      </c>
      <c r="B37" s="8" t="n">
        <v>-2520.5</v>
      </c>
      <c r="C37" s="8" t="n">
        <v>-2760.4</v>
      </c>
    </row>
    <row r="38" spans="1:3">
      <c r="A38" s="4" t="s">
        <v>158</v>
      </c>
      <c r="B38" s="8" t="n">
        <v>-3.4</v>
      </c>
    </row>
    <row r="39" spans="1:3">
      <c r="A39" s="4" t="s">
        <v>159</v>
      </c>
      <c r="B39" s="8" t="n">
        <v>-6.9</v>
      </c>
      <c r="C39" s="8" t="n">
        <v>-5.3</v>
      </c>
    </row>
    <row r="40" spans="1:3">
      <c r="A40" s="4" t="s">
        <v>125</v>
      </c>
      <c r="B40" s="5" t="n">
        <v>-30</v>
      </c>
    </row>
    <row r="41" spans="1:3">
      <c r="A41" s="4" t="s">
        <v>160</v>
      </c>
      <c r="B41" s="8" t="n">
        <v>1.5</v>
      </c>
      <c r="C41" s="8" t="n">
        <v>0.8</v>
      </c>
    </row>
    <row r="42" spans="1:3">
      <c r="A42" s="4" t="s">
        <v>118</v>
      </c>
      <c r="B42" s="5" t="n">
        <v>-7</v>
      </c>
      <c r="C42" s="8" t="n">
        <v>-4.2</v>
      </c>
    </row>
    <row r="43" spans="1:3">
      <c r="A43" s="4" t="s">
        <v>161</v>
      </c>
      <c r="B43" s="8" t="n">
        <v>34.7</v>
      </c>
      <c r="C43" s="8" t="n">
        <v>208.2</v>
      </c>
    </row>
    <row r="44" spans="1:3">
      <c r="A44" s="4" t="s">
        <v>162</v>
      </c>
      <c r="B44" s="8" t="n">
        <v>-1.1</v>
      </c>
      <c r="C44" s="8" t="n">
        <v>1.1</v>
      </c>
    </row>
    <row r="45" spans="1:3">
      <c r="A45" s="4" t="s">
        <v>163</v>
      </c>
      <c r="B45" s="8" t="n">
        <v>187.4</v>
      </c>
      <c r="C45" s="8" t="n">
        <v>104.5</v>
      </c>
    </row>
    <row r="46" spans="1:3">
      <c r="A46" s="4" t="s">
        <v>164</v>
      </c>
      <c r="B46" s="8" t="n">
        <v>302.3</v>
      </c>
      <c r="C46" s="8" t="n">
        <v>292.1</v>
      </c>
    </row>
    <row r="47" spans="1:3">
      <c r="A47" s="4" t="s">
        <v>165</v>
      </c>
      <c r="B47" s="7" t="n">
        <v>489.7</v>
      </c>
      <c r="C47" s="7" t="n">
        <v>39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66</v>
      </c>
      <c r="B1" s="2" t="s">
        <v>1</v>
      </c>
    </row>
    <row r="2" spans="1:3">
      <c r="B2" s="2" t="s">
        <v>70</v>
      </c>
      <c r="C2" s="2" t="s">
        <v>2</v>
      </c>
    </row>
    <row r="3" spans="1:3">
      <c r="A3" s="3" t="s">
        <v>167</v>
      </c>
    </row>
    <row r="4" spans="1:3">
      <c r="A4" s="4" t="s">
        <v>168</v>
      </c>
      <c r="B4" s="7" t="n">
        <v>2.7</v>
      </c>
      <c r="C4" s="7" t="n">
        <v>4.2</v>
      </c>
    </row>
    <row r="5" spans="1:3">
      <c r="A5" s="4" t="s">
        <v>169</v>
      </c>
      <c r="B5" s="8" t="n">
        <v>454.5</v>
      </c>
    </row>
    <row r="6" spans="1:3">
      <c r="A6" s="4" t="s">
        <v>170</v>
      </c>
      <c r="B6" s="7" t="n">
        <v>29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Inco</vt:lpstr>
      <vt:lpstr>Consolidated Statements of Shar</vt:lpstr>
      <vt:lpstr>Consolidated Statements of Sha6</vt:lpstr>
      <vt:lpstr>Consolidated Statements of Cash</vt:lpstr>
      <vt:lpstr>Consolidated Statements of Cas8</vt:lpstr>
      <vt:lpstr>Significant Accounting Policies</vt:lpstr>
      <vt:lpstr>Fair Value Measurements</vt:lpstr>
      <vt:lpstr>Derivatives</vt:lpstr>
      <vt:lpstr>Interest Income, Expense and Ot</vt:lpstr>
      <vt:lpstr>Commitments and Contingencies</vt:lpstr>
      <vt:lpstr>Shareholders' Equity</vt:lpstr>
      <vt:lpstr>Income Taxes</vt:lpstr>
      <vt:lpstr>Earnings per Common Share</vt:lpstr>
      <vt:lpstr>Business Segments</vt:lpstr>
      <vt:lpstr>Acquisitions and Significant Ac</vt:lpstr>
      <vt:lpstr>Acquisitions and Significant 19</vt:lpstr>
      <vt:lpstr>Fair Value Measurements (Tables</vt:lpstr>
      <vt:lpstr>Derivatives (Tables)</vt:lpstr>
      <vt:lpstr>Interest Income, Expense and 22</vt:lpstr>
      <vt:lpstr>Shareholders' Equity (Tables)</vt:lpstr>
      <vt:lpstr>Income Taxes (Tables)</vt:lpstr>
      <vt:lpstr>Earnings per Common Share (Tabl</vt:lpstr>
      <vt:lpstr>Business Segments (Tables)</vt:lpstr>
      <vt:lpstr>Significant Accounting Polici27</vt:lpstr>
      <vt:lpstr>Fair Value Measurements (Detail</vt:lpstr>
      <vt:lpstr>Fair Value Measurements (Deta29</vt:lpstr>
      <vt:lpstr>Fair Value Measurements (Deta30</vt:lpstr>
      <vt:lpstr>Derivatives (Details)</vt:lpstr>
      <vt:lpstr>Derivatives (Details 2)</vt:lpstr>
      <vt:lpstr>Derivatives (Details 3)</vt:lpstr>
      <vt:lpstr>Interest Income, Expense and 34</vt:lpstr>
      <vt:lpstr>Commitments and Contingencies (</vt:lpstr>
      <vt:lpstr>Commitments and Contingencies36</vt:lpstr>
      <vt:lpstr>Shareholders' Equity (Details)</vt:lpstr>
      <vt:lpstr>Income Taxes (Details)</vt:lpstr>
      <vt:lpstr>Earnings per Common Share (Deta</vt:lpstr>
      <vt:lpstr>Business Segments (Details)</vt:lpstr>
      <vt:lpstr>Business Segm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47:39Z</dcterms:created>
  <dcterms:modified xmlns:dcterms="http://purl.org/dc/terms/" xmlns:xsi="http://www.w3.org/2001/XMLSchema-instance" xsi:type="dcterms:W3CDTF">2015-07-30T17:47:39Z</dcterms:modified>
  <dc:title xmlns:dc="http://purl.org/dc/elements/1.1/">Untitled</dc:title>
  <dc:description xmlns:dc="http://purl.org/dc/elements/1.1/"/>
  <dc:subject xmlns:dc="http://purl.org/dc/elements/1.1/"/>
  <cp:keywords/>
  <cp:category/>
</cp:coreProperties>
</file>